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tangibles" sheetId="10" state="visible" r:id="rId10"/>
    <sheet xmlns:r="http://schemas.openxmlformats.org/officeDocument/2006/relationships" name="Investments in Real Estate-Rela" sheetId="11" state="visible" r:id="rId11"/>
    <sheet xmlns:r="http://schemas.openxmlformats.org/officeDocument/2006/relationships" name="Line of Credit and Repurchase A" sheetId="12" state="visible" r:id="rId12"/>
    <sheet xmlns:r="http://schemas.openxmlformats.org/officeDocument/2006/relationships" name="Other Assets and Other Liabili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Five Year Minimum Rental Paymen"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stments in Real Estate (Tab" sheetId="22" state="visible" r:id="rId22"/>
    <sheet xmlns:r="http://schemas.openxmlformats.org/officeDocument/2006/relationships" name="Intangibles (Tables)" sheetId="23" state="visible" r:id="rId23"/>
    <sheet xmlns:r="http://schemas.openxmlformats.org/officeDocument/2006/relationships" name="Other Assets and Other Liabil24" sheetId="24" state="visible" r:id="rId24"/>
    <sheet xmlns:r="http://schemas.openxmlformats.org/officeDocument/2006/relationships" name="Equity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Five Year Minimum Rental Paym28" sheetId="28" state="visible" r:id="rId28"/>
    <sheet xmlns:r="http://schemas.openxmlformats.org/officeDocument/2006/relationships" name="Segment Reporting (Tables)" sheetId="29" state="visible" r:id="rId29"/>
    <sheet xmlns:r="http://schemas.openxmlformats.org/officeDocument/2006/relationships" name="Organization and Business Pur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in Real Estate - Sc" sheetId="34" state="visible" r:id="rId34"/>
    <sheet xmlns:r="http://schemas.openxmlformats.org/officeDocument/2006/relationships" name="Investments in Real Estate - Ad" sheetId="35" state="visible" r:id="rId35"/>
    <sheet xmlns:r="http://schemas.openxmlformats.org/officeDocument/2006/relationships" name="Investments in Real Estate - 36" sheetId="36" state="visible" r:id="rId36"/>
    <sheet xmlns:r="http://schemas.openxmlformats.org/officeDocument/2006/relationships" name="Investments in Real Estate - 37" sheetId="37" state="visible" r:id="rId37"/>
    <sheet xmlns:r="http://schemas.openxmlformats.org/officeDocument/2006/relationships" name="Intangibles - Gross Carrying Am" sheetId="38" state="visible" r:id="rId38"/>
    <sheet xmlns:r="http://schemas.openxmlformats.org/officeDocument/2006/relationships" name="Intangibles - Estimated Future " sheetId="39" state="visible" r:id="rId39"/>
    <sheet xmlns:r="http://schemas.openxmlformats.org/officeDocument/2006/relationships" name="Investments in Real Estate-Re40" sheetId="40" state="visible" r:id="rId40"/>
    <sheet xmlns:r="http://schemas.openxmlformats.org/officeDocument/2006/relationships" name="Line of Credit and Repurchase41" sheetId="41" state="visible" r:id="rId41"/>
    <sheet xmlns:r="http://schemas.openxmlformats.org/officeDocument/2006/relationships" name="Other Assets and Other Liabil42" sheetId="42" state="visible" r:id="rId42"/>
    <sheet xmlns:r="http://schemas.openxmlformats.org/officeDocument/2006/relationships" name="Other Assets and Other Liabil43" sheetId="43" state="visible" r:id="rId43"/>
    <sheet xmlns:r="http://schemas.openxmlformats.org/officeDocument/2006/relationships" name="Equity - Additional Information" sheetId="44" state="visible" r:id="rId44"/>
    <sheet xmlns:r="http://schemas.openxmlformats.org/officeDocument/2006/relationships" name="Equity - Schedule of Company's " sheetId="45" state="visible" r:id="rId45"/>
    <sheet xmlns:r="http://schemas.openxmlformats.org/officeDocument/2006/relationships" name="Equity - Schedule of Company'46" sheetId="46" state="visible" r:id="rId46"/>
    <sheet xmlns:r="http://schemas.openxmlformats.org/officeDocument/2006/relationships" name="Equity - Schedule of Company'47" sheetId="47" state="visible" r:id="rId47"/>
    <sheet xmlns:r="http://schemas.openxmlformats.org/officeDocument/2006/relationships" name="Equity - Schedule of Distributi" sheetId="48" state="visible" r:id="rId48"/>
    <sheet xmlns:r="http://schemas.openxmlformats.org/officeDocument/2006/relationships" name="Related Party Transactions - Ad" sheetId="49" state="visible" r:id="rId49"/>
    <sheet xmlns:r="http://schemas.openxmlformats.org/officeDocument/2006/relationships" name="Related Party Transactions - Su"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Five Year Minimum Rental Paym53" sheetId="53" state="visible" r:id="rId53"/>
    <sheet xmlns:r="http://schemas.openxmlformats.org/officeDocument/2006/relationships" name="Segment Reporting - Additional " sheetId="54" state="visible" r:id="rId54"/>
    <sheet xmlns:r="http://schemas.openxmlformats.org/officeDocument/2006/relationships" name="Segment Reporting - Summary of "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535">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BLACKSTONE REAL ESTATE INCOME TRUST, INC.</t>
  </si>
  <si>
    <t>Entity Central Index Key</t>
  </si>
  <si>
    <t>Current Fiscal Year End Date</t>
  </si>
  <si>
    <t>--12-31</t>
  </si>
  <si>
    <t>Entity Filer Category</t>
  </si>
  <si>
    <t>Non-accelerated Filer</t>
  </si>
  <si>
    <t>Class S Shares [Member]</t>
  </si>
  <si>
    <t>Entity Common Stock, Shares Outstanding</t>
  </si>
  <si>
    <t>Class I Shares [Member]</t>
  </si>
  <si>
    <t>Class T Shares [Member]</t>
  </si>
  <si>
    <t>Class D Shares [Member]</t>
  </si>
  <si>
    <t>Consolidated Balance Sheets - USD ($) $ in Thousands</t>
  </si>
  <si>
    <t>Dec. 31, 2016</t>
  </si>
  <si>
    <t>Assets</t>
  </si>
  <si>
    <t>Investments in real estate, net</t>
  </si>
  <si>
    <t>Investments in real estate-related securities</t>
  </si>
  <si>
    <t>Cash and cash equivalents</t>
  </si>
  <si>
    <t>Restricted cash</t>
  </si>
  <si>
    <t>Intangible assets, net</t>
  </si>
  <si>
    <t>Other assets</t>
  </si>
  <si>
    <t>Total assets</t>
  </si>
  <si>
    <t>Liabilities and Equity</t>
  </si>
  <si>
    <t>Subscriptions received in advance</t>
  </si>
  <si>
    <t>Due to affiliates</t>
  </si>
  <si>
    <t>Intangible liabilities, net</t>
  </si>
  <si>
    <t>Accounts payable, accrued expenses, and other liabilities</t>
  </si>
  <si>
    <t>Total liabilities</t>
  </si>
  <si>
    <t>Commitments and contingencies</t>
  </si>
  <si>
    <t xml:space="preserve"> </t>
  </si>
  <si>
    <t>Equity</t>
  </si>
  <si>
    <t>Preferred stock, $0.01 par value per share, 100,000,000 shares authorized; none issued and outstanding as of March 31, 2017 and December 31, 2016</t>
  </si>
  <si>
    <t>Additional paid-in capital</t>
  </si>
  <si>
    <t>Accumulated deficit and cumulative distribution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issued</t>
  </si>
  <si>
    <t>Common stock, shares outstanding</t>
  </si>
  <si>
    <t>Common Stock, Par Value</t>
  </si>
  <si>
    <t>Common stock, shares authorized</t>
  </si>
  <si>
    <t>Consolidated Statements of Operations $ in Thousands</t>
  </si>
  <si>
    <t>Mar. 31, 2017USD ($)$ / sharesshares</t>
  </si>
  <si>
    <t>Revenues</t>
  </si>
  <si>
    <t>Rental revenue</t>
  </si>
  <si>
    <t>Tenant reimbursement income</t>
  </si>
  <si>
    <t>Hotel revenue</t>
  </si>
  <si>
    <t>Other revenue</t>
  </si>
  <si>
    <t>Total revenues</t>
  </si>
  <si>
    <t>Expenses</t>
  </si>
  <si>
    <t>Rental property operating</t>
  </si>
  <si>
    <t>Hotel operating</t>
  </si>
  <si>
    <t>General and administrative</t>
  </si>
  <si>
    <t>Depreciation and amortization</t>
  </si>
  <si>
    <t>Total expenses</t>
  </si>
  <si>
    <t>Other income (expense)</t>
  </si>
  <si>
    <t>Income from real estate-related securities</t>
  </si>
  <si>
    <t>Interest income</t>
  </si>
  <si>
    <t>Other expenses</t>
  </si>
  <si>
    <t>Total other income (expense)</t>
  </si>
  <si>
    <t>Loss before income tax benefit</t>
  </si>
  <si>
    <t>Income tax benefit</t>
  </si>
  <si>
    <t>Net loss</t>
  </si>
  <si>
    <t>Net loss per share of common stock - basic and diluted | $ / shares</t>
  </si>
  <si>
    <t>Weighted-average shares of common stock outstanding, basic and diluted | shares</t>
  </si>
  <si>
    <t>Consolidated Statement of Changes in Equity - 3 months ended Mar. 31, 2017 - USD ($) $ in Thousands</t>
  </si>
  <si>
    <t>Total</t>
  </si>
  <si>
    <t>Common Stock [Member]Class S Shares [Member]</t>
  </si>
  <si>
    <t>Common Stock [Member]Class I Shares [Member]</t>
  </si>
  <si>
    <t>Additional Paid-In Capital [Member]</t>
  </si>
  <si>
    <t>Accumulated Deficit and Cumulative Distributions [Member]</t>
  </si>
  <si>
    <t>Beginning Balance at Dec. 31, 2016</t>
  </si>
  <si>
    <t>Common stock issued</t>
  </si>
  <si>
    <t>Offering costs</t>
  </si>
  <si>
    <t>Amortization of restricted stock grant</t>
  </si>
  <si>
    <t>Distributions declared on common stock</t>
  </si>
  <si>
    <t>Ending Balance at Mar. 31, 2017</t>
  </si>
  <si>
    <t>Consolidated Statements of Cash Flows - USD ($) $ in Thousands</t>
  </si>
  <si>
    <t>1 Months Ended</t>
  </si>
  <si>
    <t>Mar. 31, 2016</t>
  </si>
  <si>
    <t>Cash flows from operating activities:</t>
  </si>
  <si>
    <t>Adjustments to reconcile net loss to net cash provided by operating activities:</t>
  </si>
  <si>
    <t>Unrealized gain on changes in fair value of real estate-related securities</t>
  </si>
  <si>
    <t>Straight-line rent adjustment</t>
  </si>
  <si>
    <t>Amortization of above- and below-market leases</t>
  </si>
  <si>
    <t>Amortization of below market ground lease</t>
  </si>
  <si>
    <t>Amortization of deferred financing cost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Real estate acquisition related deposit</t>
  </si>
  <si>
    <t>Capital improvements to real estate</t>
  </si>
  <si>
    <t>Purchase of real estate-related securities</t>
  </si>
  <si>
    <t>Net cash used in investing activities</t>
  </si>
  <si>
    <t>Cash flows from financing activities:</t>
  </si>
  <si>
    <t>Proceeds from issuance of common stock</t>
  </si>
  <si>
    <t>Offering costs paid</t>
  </si>
  <si>
    <t>Payment of deferred financing cost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t>
  </si>
  <si>
    <t>Non-cash investing and financing activities:</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Organization and Business Purpose</t>
  </si>
  <si>
    <t>Organization, Consolidation and Presentation of Financial Statements [Abstract]</t>
  </si>
  <si>
    <t>1. Organization and Business Purpose
Blackstone Real Estate Income Trust, Inc. (the
“Company”) was formed on November 16, 2015 as a
Maryland corporation and intends to qualify as a real estate
investment trust (“REIT”) for U.S. federal income tax
purposes commencing with the taxable year ending December 31,
2017. The Company was organized to invest primarily in stabilized
income-oriented commercial real estate in the United States and to
a lesser extent, invest in real estate-related securities. The
Company is the sole general partner of BREIT Operating Partnership
L.P., a Delaware limited partnership (“BREIT OP”).
BREIT Special Limited Partner L.L.C. (the “Special Limited
Partner”), a wholly 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s registered with the Securities and Exchange
Commission (the “SEC”) an offering of up to
$5.0 billion in shares of common stock, consisting of up to
$4.0 billion in shares in its primary offering and up to $1.0
billion in shares pursuant to its distribution reinvestment plan
(the “Offering”). The Company intends to sell any
combination of four classes of shares of its common stock, with a
dollar value up to the maximum aggregate amount of the Offering.
The share classes have different upfront selling commissions,
dealer manager fees and ongoing stockholder servicing fees. As of
January 1, 2017, the Company had satisfied the minimum
offering requirement and the Company’s board of directors
authorized the release of proceeds from escrow. As of
March 31, 2017, the Company issued and sold 47,749,631 shares
of the Company’s common stock (consisting of 40,007,678 Class
S shares and 7,741,953 Class I shares; no Class T or Class D shares
were issued or sold as of such date). The Company intends to
continue selling shares on a monthly basis.
As of March 31, 2017, the Company owned four properties and
had four positions in commercial mortgage-backed securities
(“CMBS”). The Company currently operates in five
reportable segments: Multifamily, Industrial, Hotel, and Retail
Properties, and investments in Real Estate-Related Securities.
Financial results by segment are reported in Note 12 —
Segment Reporting.</t>
  </si>
  <si>
    <t>Summary of Significant Accounting Policies</t>
  </si>
  <si>
    <t>Accounting Policies [Abstract]</t>
  </si>
  <si>
    <t>2. 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Restricted cash primarily consists of cash received for
subscriptions prior to the date in which the subscriptions are
effective. The Company’s restricted cash is held primarily in
a bank account controlled by the Company’s transfer agent but
in the name of the Company. The amount of $103.7 million as of
March 31, 2017 represents proceeds from subscriptions received
in advance and is classified as restricted cash.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site-improvements 10 years
Furniture, fixtures and equipment 1 - 7 years
Lease intangibles Over lease term
Repairs and maintenance are expensed to operations as incurred and
are included in property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amortization of
below-market ground leases is recorded as an adjustment to hotel
operating expenses on the consolidated statements of
operations.
The Company has ground lease obligations in conjunction with
certain of its investments in real estate. The ground lease
obligations are generally non-cancelable and long term. The Company
recognizes the ground lease rent expense on a straight-line basis
over the term of the ground lease and records the expense as a
component of hotel operating expense on the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7, the Company’s $133.1 million of
investments in real estate-related securities were classified as
Level 2.
Valuation
The Company’s investments in real estate-related securities
are reported at estimated fair value.
As of March 31, 2017, the Company’s investments in real
estate-related securities consisted of CMBS, which are fixed income
securities. The Company generally values its CMBS by utilizing
third-party pricing service providers and broker-dealer quotations
on the basis of last available bid price.
In determining the value of a particular investment, pricing
service providers may use broker-dealer quotations, reported trades
or valuation estimates from their internal pricing models to
determine the reported price. The pricing service providers’
internal models use observable inputs such as issuer details,
interest rates, yield curves, prepayment speeds, credit
risks/spreads, default rates and quoted prices for similar
assets.
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 to a wholly-owned taxable
REIT subsidiary (“TRS”). The TRS is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s of March 31,
2017, the Company recorded a deferred tax asset of $85 thousand due
to its investment in the UC Davis Hotel and recorded such amount as
a tax benefit on the consolidated statements of operations.
Organization and Offering Expenses
Organization expenses are expensed and offering costs are charged
to equity as such amounts are incurred.
The Adviser has agreed to advance certain organization and offering
expenses on behalf of the Company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March 31, 2017, the Adviser and its affiliates had
incurred organization and offering expenses on the Company’s
behalf of $7.7 million, consisting of offering costs of $5.9
million and organization costs of $1.8 million. These
organization and offering expenses were recorded in the
accompanying consolidated balance sheet as of March 31, 2017.
Such costs became the Company’s liability on January 1,
2017, the date as of which the proceeds from the Offering were
released from escrow.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T
shares, Class S shares and Class D shares, respectively.
The following table details the selling commissions, dealer manager
fees, and stockholder servicing fees for each applicable share
class:
Class T Class S Class D Class I
Selling commissions and dealer manager fees (% of transaction
price)
up to 3.5 %
up to 3.5 % — —
Stockholder servicing fee (% of NAV) 0.85 % 0.85 % 0.25 %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17, the Company had accrued
$29.6 million of stockholder servicing fees related to Class S
shares sold and recorded such amount as a component of due to
affiliate on the Company’s consolidated balance sheets.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The restricted stock grants of Class I shares held by our directors
and issued on January 1, 2017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March 31, 2017, the effects of
the two-class method on basic and diluted EPS were not material to
the consolidated financial statements.
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and adoption method that will be used for the
implementa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t>
  </si>
  <si>
    <t>Investments in Real Estate</t>
  </si>
  <si>
    <t>Real Estate [Abstract]</t>
  </si>
  <si>
    <t>3. Investments in Real Estate
Investments in real estate, net consisted of the following ($ in
thousands):
March 31, 2017
Building and building improvements $
107,878
Land and land improvements 39,298
Furniture, fixtures and equipment 3,703
Total 150,879
Accumulated depreciation (787 )
Investments in real estate, net $ 150,092
During the three months ended March 31, 2017, the Company
acquired wholly owned interests in four properties, which were
comprised of one industrial, one multifamily, one retail, and one
hotel property. As of December 31, 2016, the Company had not
commenced its principal operations and had not acquired any real
estate investment properties.
The following table provides further details of the properties
acquired during the three months ended March 31, 2017 ($ in
thousands):
Property Name Location Sector Acquisition Purchase Price (1)
UC Davis Hotel (2) Davis, CA Hotel Jan. 2017 $
32,687
Sonora Canyon Mesa, AZ Multifamily Feb. 2017 40,983
Stockton Stockton, CA Industrial Feb. 2017 32,751
Bakers Centre Philadelphia, PA Retail Mar. 2017 54,223
(1) Purchase price is inclusive of
closing costs.
(2) The UC Davis Hotel is subject to a
ground lease. See Note 10 for details of such ground lease.
The following table summarizes the purchase price allocation for
the properties acquired during the three months ended
March 31, 2017 ($ in thousands):
UC Davis Hotel Sonora Canyon Stockton Bakers Centre Total
Building and building improvements $ 24,778 $ 30,007 $ 21,239 $ 31,834 $
107,858
Land and land improvements 526 9,358 10,080 19,334 39,298
Furniture, fixtures and equipment 2,700 981
—
— 3,681
In-place lease intangibles
— 637 2,707 4,235 7,579
Below-market ground lease intangibles 4,683
—
—
— 4,683
Above-market lease intangibles
—
— 14 135 149
Below-market lease intangibles
—
— (1,289) (1,315) (2,604)
Total purchase price $
32,687 $
40,983 $
32,751 $
54,223 $
160,644
The weighted-average amortization periods for the acquired in-place
lease intangibles, below-market ground lease intangibles,
above-market lease intangibles, and below-market lease intangibles
of the properties acquired during the three months ended
March 31, 2017 were 7, 52, 6 and 7 years,
respectively.</t>
  </si>
  <si>
    <t>Intangibles</t>
  </si>
  <si>
    <t>Goodwill and Intangible Assets Disclosure [Abstract]</t>
  </si>
  <si>
    <t xml:space="preserve">4. Intangibles
The gross carrying amount and accumulated amortization of the
Company’s intangible assets and liabilities consisted of the
following ($ in thousands):
March 31, 2017
Intangible assets:
In-place lease intangibles $ 7,579
Below-market ground lease intangibles 4,683
Above-market lease intangibles 149
Total intangible assets 12,411
Accumulated amortization:
In-place lease amortization (301 )
Below-market ground lease amortization (18 )
Above-market lease amortization (1 )
Total accumulated amortization (320 )
Intangible assets, net $ 12,091
Intangible liabilities:
Below-market lease intangibles $ 2,604
Accumulated amortization (29 )
Intangible liabilities, net $ 2,575
The estimated future amortization on the Company’s
intangibles for each of the next five years and thereafter as of
March 31, 2017 is as follows ($ in thousands):
In-place Lease Below-market Above-market Below-market
2017 (remaining) $ 1,786 $ 67 $ 23 $ (406)
2018 1,143 89 26 (447)
2019 923 89 20 (395)
2020 845 89 20 (387)
2021 622 89 20 (305)
Thereafter 1,959 4,242 39 (635)
$ 7,278 $ 4,665 $ 148 $ (2,575) </t>
  </si>
  <si>
    <t>Investments in Real Estate-Related Securities</t>
  </si>
  <si>
    <t>Investments Schedule [Abstract]</t>
  </si>
  <si>
    <t>5. Investments in Real Estate-Related Securities
As of March 31, 2017, the Company’s investments in real
estate-related securities included (i) three floating rate,
single borrower, CMBS bonds with a cost basis of $115.6 million
secured by a mortgage loan on the Willis Tower in Chicago, Illinois
made to subsidiaries of a fund advised by Blackstone, and
(ii) a floating rate, single borrower, CMBS bond with a cost
basis of approximately $16.8 million which is backed by hospitality
related collateral. As described in Note 2, the Company classifies
its investments in real estate-related securities as trading and
records these investment in real estate-related securities on its
consolidated balance sheets.
During the three months ended March 31, 2017 the Company
recorded an unrealized gain of $0.7 million on its investments in
real estate-related securities and recorded such amount as a
component of income from real estate-related securities on its
consolidated statements of operations. During the three months
ended March 31, 2017, the Company did not sell any
securities.</t>
  </si>
  <si>
    <t>Line of Credit and Repurchase Agreement</t>
  </si>
  <si>
    <t>Debt Disclosure [Abstract]</t>
  </si>
  <si>
    <t>6. Line of Credit and Repurchase Agreement
During the three months ended March 31, 2017, the Company
entered into an unsecured, uncommitted line of credit (the
“Line of Credit”) up to a maximum amount of $250
million with Blackstone Holdings Finance Co. L.L.C.
(“Lender”), an affiliate of Blackstone. The Line of
Credit expires on January 23, 2018, subject to one-year
extension options requiring Lender approval. The interest rate is
the then-current rate offered by a third-party lender, or, if no
such rate is available, LIBOR plus 2.25%.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March 31, 2017, the Company had not borrowed any funds under
the Line of Credit.
In addition, a subsidiary of the Company has entered into a master
repurchase agreement with Citigroup Global Markets Inc. (the
“Citi MRA”), to provide the Company with additional
financing capacity secured by its real estate-related securities.
The terms of the Citi MRA provide the lender the ability to
determine the size and terms of the financing provided based upon
the particular collateral pledged by the Company from time-to-time.
As of March 31, 2017, the Company had not borrowed any funds
under the Citi MRA.</t>
  </si>
  <si>
    <t>Other Assets and Other Liabilities</t>
  </si>
  <si>
    <t>7. Other Assets and Other Liabilities
The following table summarizes the components of other assets ($ in
thousands):
March 31, 2017 December 31, 2016
Pre-acquisition costs $
1,511 $
—
Real estate acquisition related deposit 607 —
Prepaid expenses 302 —
Other 505 —
Total $ 2,925 $ —
The following table summarizes the components of accounts payable,
accrued expenses, and other liabilities ($ in thousands):
March 31, 2017 December 31, 2016
Accrued pre-acquisition costs $
1,509 $ —
Accounts payable and accrued expenses 1,642 —
Distribution payable 1,319 —
Other 574 29
Total $
5,044 $
29</t>
  </si>
  <si>
    <t>Equity [Abstract]</t>
  </si>
  <si>
    <t xml:space="preserve">8. Equity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As of March 31, 2017, the Company had authority to issue
2,100,000,000 shares, consisting of the following:
Classification
Number of Shares (in thousands)
Par Value
Preferred Stock 100,000 $ 0.01
Class T Shares 500,000 $ 0.01
Class S Shares 500,000 $ 0.01
Class D Shares 500,000 $ 0.01
Class I Shares 500,000 $ 0.01
Total
2,100,000
Common Stock
As of March 31, 2017, the Company had sold 47,749,631 shares of its
common stock in the Offering for aggregate net proceeds of
$477.5 million. The following table details the movement in
the Company’s outstanding shares of common stock:
Three Months Ended March 31,
2017
Class T Class S Class D Class I Total
Beginning balance
— —
— 200 200
Common stock issued — 40,007,678 — 7,735,253 47,742,931
Directors’ restricted stock grant (1) — — — 6,500 6,500
Ending balance — 40,007,678 —
7,741,953 47,749,631
(1) The directors’ restricted stock
grant represents 25% of the annual compensation paid to the
independent directors. The grant is amortized over the service
period of such grant.
As of March 31, 2017, the Company had not sold any Class T or
Class D shares.
Distributions
The Company generally intends to distribute substantially all of
its taxable income, which does not necessarily equal net income as
calculated in accordance with GAAP, to its stockholders each year
to comply with the REIT provisions of the Internal Revenue Code. On
March 31, 2017, the Company declared a distribution for both
Class S and Class I shares, which was paid on April 20, 2017,
to stockholders of record following the close of business on
March 31, 2017.
The following table details the distribution for each applicable
class of common stock ($ in thousands, except share and per share
data):
Class S Class I Total
Distributions declared per share of common stock $ 0.0412 $ 0.0412
Stockholder servicing fee per share of common stock (0.0162 ) —
Net distribution per share of common stock $ 0.0250 $ 0.0412
Shares outstanding 40,007,678
7,741,953 47,749,631
Distributions declared $ 1,000 $ 319 $ 1,319 </t>
  </si>
  <si>
    <t>Related Party Transactions</t>
  </si>
  <si>
    <t>Related Party Transactions [Abstract]</t>
  </si>
  <si>
    <t>9. Related Party Transactions
Management Fee and Performance Participation Allocation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agreed to waive its
management fee through June 30, 2017.
Additionally, the Special Limited Partner, an affiliate of the
Advis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and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BREIT OP, at the election of the Special Limited Partner. The
Company had not accrued any performance participation interest
expense as of March 31, 2017.
Due to Affiliate
The following table details the components of due to affiliates ($
in thousands):
March 31, 2017 December 31, 2016
Accrued stockholder servicing fee $ 29,621 $ —
Advanced organization and offering costs 7,747 —
Advanced expenses 116 86
Accrued affiliate service provider expenses 15 —
Total $
37,499 $
86
Accrued stockholder servicing fee
As described in Note 2, the Company accrues the full amount of the
future stockholder servicing fees payable to the Dealer Manager for
Class T, Class S, and Class D shares up to the 8.75% limit at the
time such shares are sold. As of March 31, 2017, the Company
has accrued $29.6 million related to the Class S shares sold.
Advanced organization and offering costs
The Adviser has advanced $7.7 million of organization and offering
costs (excluding upfront selling commissions, dealer manager fees
and stockholder servicing fees) on behalf of the Company through
March 31, 2017. Such amounts will be reimbursed to the Adviser
on a pro-rata basis over 60 months beginning January 1,
2018.
Advanced expenses
The Adviser had advanced $116 thousand and $86 thousand of expenses
on the Company’s behalf for general corporate services
provided by unaffiliated third parties as of March 31, 2017
and December 31, 2016, respectively.
Accrued affiliate service provider expenses
The Company has engaged and expects to continue to engage WHM, LLC
(“WHM”), a portfolio company controlled (but not owned)
by a Blackstone-advised fund, to provide day-to-day operational and
management services (including revenue management, accounting,
legal and contract management, expense management, and capital
expenditure projects and transaction support services) for the
Company’s hotel properties. The Company currently estimates
the cost for such services to be approximately $200 per key per
annum (which will be reviewed periodically and adjusted if
appropriate), plus actual costs allocated for transaction support
services. During the three months ended March 31, 2017, the
Company accrued $5 thousand of expenses due to WHM for services
incurred in connection with its investments and such amount is
included in hotel operating expenses on its consolidated statements
of operations.
The Company has engaged and expects to continue to engage LivCor,
LLC (“LivCor”), a portfolio company owned by a
Blackstone-advised fund, to provide day-to-day operational and
management services (including leasing, construction management,
revenue management, accounting, legal and contract management,
expense management, and capital expenditure projects and
transaction support services) for the Company’s multifamily
properties. The Company currently estimates the cost for such
services to be approximately $300 per unit per annum (which will be
reviewed periodically and adjusted if appropriate), plus actual
costs allocated for transaction support services. During the three
months ended March 31, 2017, the Company had not incurred
expenses due to LivCor for services incurred in connection with its
investments.
The Company has engaged and expects to continue to engage Equity
Office Management, L.L.C. (“EOM”), a portfolio company
owned by Blackstone-advised funds, to provide day-to-day
operational and management services (including property management
services, leasing, construction management, accounting, legal and
contract management, expense management, and capital expenditure
projects and transaction support services) for the Company’s
office and industrial properties. The Company currently estimates
the cost for such services to be approximately 3% of gross revenue
for property management services, 1% of gross rents from new leases
for leasing services and 4% of total project costs for construction
management services, plus a per square foot amount for corporate
services and actual costs allocated for transaction support
services. During the three months ended March 31, 2017, the
Company accrued $10 thousand of expenses due to EOM for services
incurred in connection with its investments, and such amount is
included in rental property operating expenses on its consolidated
statements of operations.
The Company has engaged and expects to continue to engage ShopCore
Properties TRS Management LLC (“ShopCore”), a portfolio
company owned by a Blackstone-advised fund, to provide day-to-day
operational and management services (including property management
services, leasing, construction management, revenue management,
accounting, legal and contract management, expense management, and
capital expenditure projects and transaction support services) for
the Company’s retail properties. The Company currently
estimates the cost of such services to be approximately 3% of gross
revenue for property management services, 1% of gross rents from
new leases for leasing services and 4% of total project costs for
construction management services, plus a per square foot amount for
corporate services and actual costs allocated for transaction
support services. During the three months ended March 31,
2017, the Company had not incurred expenses due to ShopCore for
services incurred in connection with its investments.
The Company expects to set up a management incentive plan for each
transaction for which the Company engages WHM, LivCor, EOM, or
ShopCore for certain senior executives of the applicable portfolio
company. Neither Blackstone nor the Adviser receives any fees or
incentive payments from agreements between the Company and such
portfolio companies or their management teams. During the three
months ended March 31, 2017, the Company has not paid or
accrued any incentive fees to its affiliated service providers
under such agreements.
Other
Blackstone partnered with a leading national title agency to create
Lexington National Land Services (“LNLS”), a title
agent company. LNLS acts as an agent for one or more underwriters
in issuing title policies in connection with investments by the
Company, Blackstone, and third parties. LNLS will not perform
services in non-regulated states for us, unless in the context of a
portfolio transaction that includes properties in rate-regulated
states, as part of a syndicate of title insurance companies where
the rate is negotiated by other insurers or their agents, when a
third party is paying all or a material portion of the premium or
in other scenarios where LNLS is not negotiating the premium. LNLS
earns fees, which would have otherwise been paid to third parties,
by providing title agency services and facilitating placement of
title insurance with underwriters. Blackstone receives
distributions from LNLS in connection with investments by us based
on its equity interest in LNLS. During the three months ended March
31, 2017, the Company paid LNLS $151 thousand for title services
related to one investment. Such costs were capitalized as part of
the Company’s cost basis in the investment and are classified
as part of investments in real estate, net on its consolidated
balance sheet.</t>
  </si>
  <si>
    <t>Commitments and Contingencies</t>
  </si>
  <si>
    <t>Commitments and Contingencies Disclosure [Abstract]</t>
  </si>
  <si>
    <t>10. Commitments and Contingencies
As of March 31, 2017 and December 31, 2016, the Company
was not subject to any material litigation nor is the Company aware
of any material litigation threatened against it.
The UC Davis Hotel is subject to a ground lease that expires in
2070. Pursuant to the ground lease, the Company will pay the
Landlord annual rent equal to the greater of (a) minimum base
rent of $130 thousand (subject to certain periodic adjustments) or
(b) 5% of room revenue reduced by a utility rebate equal to
actual utility charges paid capped at 2% of room revenue.
The following table details the Company’s contractual
obligations and commitments with payments due subsequent to
March 31, 2017 ($ in thousands):
Year
UC Davis Hotel
2017 (remaining) $ 97
2018 130
2019 130
2020 130
2021 130
Thereafter 6,370
Total $
6,987</t>
  </si>
  <si>
    <t>Five Year Minimum Rental Payments</t>
  </si>
  <si>
    <t>Leases [Abstract]</t>
  </si>
  <si>
    <t>11. Five Year Minimum Rental Payments
The following table presents the future minimum rents the Company
expects to receive for its industrial and retail properties ($ in
thousands). Leases at the Company’s multifamily investments
are short term, generally twelve months or less, and are therefore
not included.
Year
Future Minimum
2017 (remaining) $ 4,469
2018 5,668
2019 5,404
2020 5,330
2021 4,644
Thereafter 18,656
Total $
44,171</t>
  </si>
  <si>
    <t>Segment Reporting</t>
  </si>
  <si>
    <t>Segment Reporting [Abstract]</t>
  </si>
  <si>
    <t xml:space="preserve">12.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 the financial results by segment as of
March 31, 2017 ($ in thousands):
Multifamily Industrial Hotel Retail Real Estate- Other Total
Total assets $ 41,294 $ 34,238 $ 33,576 $ 56,071 $ 133,183 $ 289,358 $ 587,720
Revenues:
Rental revenue $ 520 $ 359 $ — $ 19 $ — $ — $ 898
Tenant reimbursement income 25 42 — — — — 67
Hotel revenue — — 1,426 — — — 1,426
Other revenue 53 — — — — — 53
Total revenues 598 401 1,426 19 — — 2,444
Expenses:
Rental property operating 218 86 — 1 — — 305
Hotel operating — — 840 — — — 840
Total expenses 218 86 840 1 — — 1,145
Income from real estate-related securities — — — — 866 — 866
Segment net operating income $ 380 $ 315 $ 586 $ 18 $ 866 $ — $ 2,165
Depreciation and amortization $ 358 $ 227 $ 495 $ 10 $ — $ — $ 1,090
Other income (expense):
General and administrative (2,686 )
Interest income 265
Other expenses (6 )
Income tax benefit 85
Net loss $ (1,267 ) </t>
  </si>
  <si>
    <t>Subsequent Events</t>
  </si>
  <si>
    <t>Subsequent Events [Abstract]</t>
  </si>
  <si>
    <t>13. Subsequent Events
Acquisitions
On April 13, 2017, the Company acquired fee simple interests
in six high quality multifamily properties totaling 2,514 units
(the “TA Multifamily Portfolio”). The portfolio was
acquired from an affiliate of TA Realty, an unaffiliated third
party, for $429.5 million, excluding closing costs. The TA
Multifamily Portfolio consists of a 32-floor high quality property
in downtown Orlando and five garden style properties located in the
suburbs of Palm Beach Gardens, Orlando, Chicago, Dallas and Kansas
City.
On April 18, 2017, the Company acquired a fee simple interest
in the HS Industrial Portfolio (the “HS Industrial
Portfolio”), a six million square foot collection of
predominantly infill industrial assets. The portfolio was acquired
from an affiliate of High Street Realty Company, an unaffiliated
third party, for $402.1 million, excluding closing costs. The HS
Industrial Portfolio is 97% leased to over 90 tenants and consists
of 38 industrial properties located in six submarkets, with the
following concentration based on square footage: Atlanta (38%),
Chicago (23%), Houston (17%), Harrisburg (10%), Dallas
(10%) and Orlando (2%).
On May 2, 2017, the Company acquired a ground lease interest
in Emory Point, a multifamily property totaling 750 units and
124 thousand square feet of walkable retail in Atlanta,
Georgia (“Emory Point”). The property was acquired from
an unaffiliated third party, for $199.0 million, excluding closing
costs.
Financings
On April 14, 2017, a subsidiary of the Company entered into a
master repurchase agreement with Royal Bank of Canada (the
“RBC MRA”), to provide the Company with additional
financing capacity secured by its real estate-related securities.
The terms of the RBC MRA provide the lender the ability to
determine the size and terms of the financing provided based upon
the collateral pledged by the Company.
On April 18, 2017, in connection with the acquisition of the
HS Industrial Portfolio, a wholly owned subsidiary of the Company
entered into a $292.0 million loan with various lenders for which
Bank of America, N.A. acts as administrative agent (the “BofA
Loan”). The BofA Loan is guaranteed by the Company and the
BREIT OP and has an interest rate equal to LIBOR plus a spread of
2.10%. The BofA Loan matures 90 days after closing (but may be
extended for an additional 90 days) and the Company expects to
convert the BofA Loan shortly after closing into long-term
financing on the HS Industrial Portfolio.
On April 27, 2017, a wholly owned subsidiary of the Company
entered into a $63.6 million loan with Morgan Stanley Bank, N.A.
secured by a single property within the TA Multifamily Portfolio
(the “55 West Loan”). The 55 West Loan has a term of
five years and an interest rate equal to LIBOR plus a spread of
2.18%.
On May 2, 2017, in connection with the acquisition of Emory
Point, a wholly owned subsidiary of the Company entered into a
$130.0 million loan with The Prudential Insurance Company of
America secured by the Company’s interest in Emory Point (the
“Emory Point Loan”). The Emory Point Loan has a term of
seven years and an interest rate equal to 3.66% per annum.
Subsequent to March 31, 2017, the Company has entered into
$117.9 million of aggregate repurchase transactions under the Citi
MRA and RBC MRA secured by certain of the Company’s
investments in real estate-related securities.
Status of the Offering
As of May 12, 2017, the Company had sold an aggregate of
75,601,792 shares of its common stock (consisting of 62,239,866
Class S shares, 13,184,593 Class I shares, and 177,333 Class D
shares; no Class T shares were issued or sold as of such date) in
the Offering resulting in net proceeds of $755.6 million to the
Company as payment for such shares.</t>
  </si>
  <si>
    <t>Summary of Significant Accounting Policies (Policies)</t>
  </si>
  <si>
    <t>Basis of Presentation</t>
  </si>
  <si>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intercompany transactions have
been eliminated in consolidation. The consolidated financial
statements, including the notes thereto, are unaudited and exclude
some of the disclosures required in audited financial statements.
Management believes it has made all necessary adjustments,
consisting of only normal recurring items, so that the consolidated
financial statements are presented fairly and that estimates made
in preparing its consolidated financial statements are reasonable
and prudent. The accompanying unaudited consolidated interim
financial statements should be read in conjunction with the audited
consolidated financial statements included in the Company’s
Annual Report on Form 10-K for the fiscal year ended
December 31, 2016 filed with the SEC.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si>
  <si>
    <t>Cash and Cash Equivalents</t>
  </si>
  <si>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t>
  </si>
  <si>
    <t>Restricted Cash</t>
  </si>
  <si>
    <t>Restricted Cash
Restricted cash primarily consists of cash received for
subscriptions prior to the date in which the subscriptions are
effective. The Company’s restricted cash is held primarily in
a bank account controlled by the Company’s transfer agent but
in the name of the Company. The amount of $103.7 million as of
March 31, 2017 represents proceeds from subscriptions received
in advance and is classified as restricted cash.</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The Company has early adopted
Accounting Standards Update 2017-01 — Clarifying the
Definition of a Business (“ASU 2017-01”). ASU 2017-01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site-improvements 10 years
Furniture, fixtures and equipment 1 - 7 years
Lease intangibles Over lease term
Repairs and maintenance are expensed to operations as incurred and
are included in property and hotel operating expenses on the
Company’s consolidated statements of operations. Significant
improvements to properties are capitalized. When assets are sold or
retired, their costs and related accumulated depreciation are
removed from the accounts with the resulting gains or losses
reflected in net income or loss for the period.
The amortization of acquired above-market and below-market leases
is recorded as an adjustment to rental revenue on the consolidated
statements of operations. The amortization of in-place leases is
recorded as an adjustment to depreciation and amortization expense
on the consolidated statements of operations. The amortization of
below-market ground leases is recorded as an adjustment to hotel
operating expenses on the consolidated statements of
operations.
The Company has ground lease obligations in conjunction with
certain of its investments in real estate. The ground lease
obligations are generally non-cancelable and long term. The Company
recognizes the ground lease rent expense on a straight-line basis
over the term of the ground lease and records the expense as a
component of hotel operating expense on the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 presented, no such impairment occurred.</t>
  </si>
  <si>
    <t>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nsolidated statements of
operations.</t>
  </si>
  <si>
    <t>Fair Value Measurement</t>
  </si>
  <si>
    <t>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17, the Company’s $133.1 million of
investments in real estate-related securities were classified as
Level 2.
Valuation
The Company’s investments in real estate-related securities
are reported at estimated fair value.
As of March 31, 2017, the Company’s investments in real
estate-related securities consisted of CMBS, which are fixed income
securities. The Company generally values its CMBS by utilizing
third-party pricing service providers and broker-dealer quotations
on the basis of last available bid price.
In determining the value of a particular investment, pricing
service providers may use broker-dealer quotations, reported trades
or valuation estimates from their internal pricing models to
determine the reported price. The pricing service providers’
internal models use observable inputs such as issuer details,
interest rates, yield curves, prepayment speeds, credit
risks/spreads, default rates and quoted prices for similar
assets.</t>
  </si>
  <si>
    <t>Revenue Recognition</t>
  </si>
  <si>
    <t>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leased space.
Tenant reimbursement income — consists primarily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t>
  </si>
  <si>
    <t>Income Taxes</t>
  </si>
  <si>
    <t>Income Taxes
The Company intends to make an election to be taxed as a REIT under
Sections 856 through 860 of the Internal Revenue Code of 1986,
as amended, or the Internal Revenue Code, commencing with its
taxable year ending December 31, 2017. If the Company
qualifies for taxation as a REIT,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 to a wholly-owned taxable
REIT subsidiary (“TRS”). The TRS is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s of March 31,
2017, the Company recorded a deferred tax asset of $85 thousand due
to its investment in the UC Davis Hotel and recorded such amount as
a tax benefit on the consolidated statements of operations.</t>
  </si>
  <si>
    <t>Organization and Offering Expenses</t>
  </si>
  <si>
    <t>Organization and Offering Expenses
Organization expenses are expensed and offering costs are charged
to equity as such amounts are incurred.
The Adviser has agreed to advance certain organization and offering
expenses on behalf of the Company (including legal, accounting, and
other expenses attributable to the Company’s organization,
but excluding upfront selling commissions, dealer manager fees and
stockholder servicing fees) through December 31, 2017, the day
before the first anniversary of the date as of which escrow for the
Offering was released. The Company will reimburse the Adviser for
all such advanced expenses ratably over a 60 month period following
December 31, 2017.
As of March 31, 2017, the Adviser and its affiliates had
incurred organization and offering expenses on the Company’s
behalf of $7.7 million, consisting of offering costs of $5.9
million and organization costs of $1.8 million. These
organization and offering expenses were recorded in the
accompanying consolidated balance sheet as of March 31, 2017.
Such costs became the Company’s liability on January 1,
2017, the date as of which the proceeds from the Offering were
released from escrow.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T
shares, Class S shares and Class D shares, respectively.
The following table details the selling commissions, dealer manager
fees, and stockholder servicing fees for each applicable share
class:
Class T Class S Class D Class I
Selling commissions and dealer manager fees (% of transaction
price)
up to 3.5 %
up to 3.5 % — —
Stockholder servicing fee (% of NAV) 0.85 % 0.85 % 0.25 % —
There is no stockholder servicing fee with respect to Class I
shares. The Dealer Manager has entered into agreements with the
selected dealers distributing the Company’s shares in the
Offering,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such share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March 31, 2017, the Company had accrued
$29.6 million of stockholder servicing fees related to Class S
shares sold and recorded such amount as a component of due to
affiliate on the Company’s consolidated balance sheets.</t>
  </si>
  <si>
    <t>Earnings Per Share</t>
  </si>
  <si>
    <t>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The restricted stock grants of Class I shares held by our directors
and issued on January 1, 2017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March 31, 2017, the effects of
the two-class method on basic and diluted EPS were not material to
the consolidated financial statements.</t>
  </si>
  <si>
    <t>Recent Accounting Pronouncements</t>
  </si>
  <si>
    <t>Recent Accounting Pronouncements
In May 2014, the Financial Accounting Standards Board
(“FASB”) issued ASU 2014-09 “Revenue from
Contracts with Customers (Topic 606).” Beginning
January 1, 2018, companies will be required to recognize
revenue to depict the transfer of promised goods or services to
customers in an amount that reflects the consideration to which the
entity expects to be entitled in exchange for those goods or
services and also includes additional disclosure requirements. The
new standard can be adopted either retrospectively to prior
reporting periods presented or as a cumulative effect adjustment as
of the date of adoption. The Company is currently evaluating the
overall impact and adoption method that will be used for the
implementation.
In February 2016, the FASB issued ASU 2016-02,
“Leases,” which will require organizations that lease
assets to recognize the assets and liabilities for the rights and
obligations created by those leases on their balance sheet.
Additional disclosure regarding a company’s leasing
activities will also be expanded under the new guidance. For public
entities, ASU 2016-02 is effective for fiscal years beginning after
December 15, 2018, including interim periods within those
fiscal years, and requires a modified retrospective transition. The
Company is currently evaluating the potential impact of this
pronouncement on its consolidated financial statements from both a
lessor and lessee standpoint.</t>
  </si>
  <si>
    <t>Summary of Significant Accounting Policies (Tables)</t>
  </si>
  <si>
    <t>Summary of Useful Lives of Assets</t>
  </si>
  <si>
    <t>The
Company’s investments in real estate are stated at cost and
are generally depreciated on a straight-line basis over the
estimated useful lives of the assets as follows:
Description
Depreciable Life
Building 30 - 40 years
Building- and site-improvements 10 years
Furniture, fixtures and equipment 1 - 7 years
Lease intangibles Over lease term</t>
  </si>
  <si>
    <t>Summary of Selling Commissions, Dealer Manager Fees, and Stockholder Servicing Fees</t>
  </si>
  <si>
    <t xml:space="preserve">The following table details the selling commissions, dealer manager
fees, and stockholder servicing fees for each applicable share
class:
Class T Class S Class D Class I
Selling commissions and dealer manager fees (% of transaction
price)
up to 3.5 %
up to 3.5 % — —
Stockholder servicing fee (% of NAV) 0.85 % 0.85 % 0.25 % — </t>
  </si>
  <si>
    <t>Investments in Real Estate (Tables)</t>
  </si>
  <si>
    <t>Schedule of Investments in Real Estate, Net</t>
  </si>
  <si>
    <t>Investments in real estate, net consisted of the following ($ in
thousands):
March 31, 2017
Building and building improvements $
107,878
Land and land improvements 39,298
Furniture, fixtures and equipment 3,703
Total 150,879
Accumulated depreciation (787 )
Investments in real estate, net $ 150,092</t>
  </si>
  <si>
    <t>Schedule of Details of Properties Acquired</t>
  </si>
  <si>
    <t>The following table provides further details of the properties
acquired during the three months ended March 31, 2017 ($ in
thousands):
Property Name Location Sector Acquisition Purchase Price (1)
UC Davis Hotel (2) Davis, CA Hotel Jan. 2017 $
32,687
Sonora Canyon Mesa, AZ Multifamily Feb. 2017 40,983
Stockton Stockton, CA Industrial Feb. 2017 32,751
Bakers Centre Philadelphia, PA Retail Mar. 2017 54,223
(1) Purchase price is inclusive of
closing costs.
(2) The UC Davis Hotel is subject to a
ground lease. See Note 10 for details of such ground lease.</t>
  </si>
  <si>
    <t>Schedule of Purchase Price Allocation of Properties</t>
  </si>
  <si>
    <t xml:space="preserve">The following table summarizes the purchase price allocation for
the properties acquired during the three months ended
March 31, 2017 ($ in thousands):
UC Davis Hotel Sonora Canyon Stockton Bakers Centre Total
Building and building improvements $ 24,778 $ 30,007 $ 21,239 $ 31,834 $
107,858
Land and land improvements 526 9,358 10,080 19,334 39,298
Furniture, fixtures and equipment 2,700 981
—
— 3,681
In-place lease intangibles
— 637 2,707 4,235 7,579
Below-market ground lease intangibles 4,683
—
—
— 4,683
Above-market lease intangibles
—
— 14 135 149
Below-market lease intangibles
—
— (1,289) (1,315) (2,604)
Total purchase price $
32,687 $
40,983 $
32,751 $
54,223 $
160,644 </t>
  </si>
  <si>
    <t>Intangibles (Tables)</t>
  </si>
  <si>
    <t>Gross Carrying Amount and Accumulated Amortization of Intangible Assets and Liabilities</t>
  </si>
  <si>
    <t xml:space="preserve">The gross carrying amount and accumulated amortization of the
Company’s intangible assets and liabilities consisted of the
following ($ in thousands):
March 31, 2017
Intangible assets:
In-place lease intangibles $ 7,579
Below-market ground lease intangibles 4,683
Above-market lease intangibles 149
Total intangible assets 12,411
Accumulated amortization:
In-place lease amortization (301 )
Below-market ground lease amortization (18 )
Above-market lease amortization (1 )
Total accumulated amortization (320 )
Intangible assets, net $ 12,091
Intangible liabilities:
Below-market lease intangibles $ 2,604
Accumulated amortization (29 )
Intangible liabilities, net $ 2,575 </t>
  </si>
  <si>
    <t>Estimated Future Amortization</t>
  </si>
  <si>
    <t>The estimated future amortization on the Company’s
intangibles for each of the next five years and thereafter as of
March 31, 2017 is as follows ($ in thousands):
In-place Lease Below-market Above-market Below-market
2017 (remaining) $ 1,786 $ 67 $ 23 $ (406)
2018 1,143 89 26 (447)
2019 923 89 20 (395)
2020 845 89 20 (387)
2021 622 89 20 (305)
Thereafter 1,959 4,242 39 (635)
$ 7,278 $ 4,665 $ 148 $ (2,575)</t>
  </si>
  <si>
    <t>Other Assets and Other Liabilities (Tables)</t>
  </si>
  <si>
    <t>Summary of Components of Other Assets</t>
  </si>
  <si>
    <t>The following table summarizes the components of other assets ($ in
thousands):
March 31, 2017 December 31, 2016
Pre-acquisition costs $
1,511 $
—
Real estate acquisition related deposit 607 —
Prepaid expenses 302 —
Other 505 —
Total $ 2,925 $ —</t>
  </si>
  <si>
    <t>Summary of Components of Accounts Payable, Accrued Expenses, and Other Liabilities</t>
  </si>
  <si>
    <t>The following table summarizes the components of accounts payable,
accrued expenses, and other liabilities ($ in thousands):
March 31, 2017 December 31, 2016
Accrued pre-acquisition costs $
1,509 $ —
Accounts payable and accrued expenses 1,642 —
Distribution payable 1,319 —
Other 574 29
Total $
5,044 $
29</t>
  </si>
  <si>
    <t>Equity (Tables)</t>
  </si>
  <si>
    <t>Schedule of Company's Authorized Capital</t>
  </si>
  <si>
    <t>As of March 31, 2017, the Company had authority to issue
2,100,000,000 shares, consisting of the following:
Classification
Number of Shares (in thousands)
Par Value
Preferred Stock 100,000 $ 0.01
Class T Shares 500,000 $ 0.01
Class S Shares 500,000 $ 0.01
Class D Shares 500,000 $ 0.01
Class I Shares 500,000 $ 0.01
Total
2,100,000</t>
  </si>
  <si>
    <t>Schedule of Company's Outstanding Shares of Common Stock</t>
  </si>
  <si>
    <t>As of March 31, 2017, the Company had sold 47,749,631 shares of its
common stock in the Offering for aggregate net proceeds of
$477.5 million. The following table details the movement in
the Company’s outstanding shares of common stock:
Three Months Ended March 31,
2017
Class T Class S Class D Class I Total
Beginning balance
— —
— 200 200
Common stock issued — 40,007,678 — 7,735,253 47,742,931
Directors’ restricted stock grant (1) — — — 6,500 6,500
Ending balance —
40,007,678 —
7,741,953
47,749,631
(1) The directors’ restricted stock
grant represents 25% of the annual compensation paid to the
independent directors. The grant is amortized over the service
period of such grant.</t>
  </si>
  <si>
    <t>Schedule of Distribution for Applicable Class of Common Stock</t>
  </si>
  <si>
    <t>The following table details the distribution for each applicable
class of common stock ($ in thousands, except share and per share
data):
Class S Class I Total
Distributions declared per share of common stock $ 0.0412 $ 0.0412
Stockholder servicing fee per share of common stock (0.0162 ) —
Net distribution per share of common stock $ 0.0250 $ 0.0412
Shares outstanding 40,007,678
7,741,953 47,749,631
Distributions declared $ 1,000 $ 319 $ 1,319</t>
  </si>
  <si>
    <t>Related Party Transactions (Tables)</t>
  </si>
  <si>
    <t>Summary of Components of Due to Affiliates</t>
  </si>
  <si>
    <t>The following table details the components of due to affiliates ($
in thousands):
March 31, 2017 December 31, 2016
Accrued stockholder servicing fee $ 29,621 $ —
Advanced organization and offering costs 7,747 —
Advanced expenses 116 86
Accrued affiliate service provider expenses 15 —
Total $
37,499 $
86</t>
  </si>
  <si>
    <t>Commitments and Contingencies (Tables)</t>
  </si>
  <si>
    <t>Summary of Contractual Obligations and Commitments with Payments Due</t>
  </si>
  <si>
    <t>The following table details the Company’s contractual
obligations and commitments with payments due subsequent to
March 31, 2017 ($ in thousands):
Year
UC Davis Hotel
2017 (remaining) $ 97
2018 130
2019 130
2020 130
2021 130
Thereafter 6,370
Total $
6,987</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twelve months or less, and are therefore
not included.
Year
Future Minimum
2017 (remaining) $ 4,469
2018 5,668
2019 5,404
2020 5,330
2021 4,644
Thereafter 18,656
Total $
44,171</t>
  </si>
  <si>
    <t>Segment Reporting (Tables)</t>
  </si>
  <si>
    <t>Summary of Financial Results by Segment</t>
  </si>
  <si>
    <t xml:space="preserve">The following table sets for the financial results by segment as of
March 31, 2017 ($ in thousands):
Multifamily Industrial Hotel Retail Real Estate- Other Total
Total assets $ 41,294 $ 34,238 $ 33,576 $ 56,071 $ 133,183 $ 289,358 $ 587,720
Revenues:
Rental revenue $ 520 $ 359 $ — $ 19 $ — $ — $ 898
Tenant reimbursement income 25 42 — — — — 67
Hotel revenue — — 1,426 — — — 1,426
Other revenue 53 — — — — — 53
Total revenues 598 401 1,426 19 — — 2,444
Expenses:
Rental property operating 218 86 — 1 — — 305
Hotel operating — — 840 — — — 840
Total expenses 218 86 840 1 — — 1,145
Income from real estate-related securities — — — — 866 — 866
Segment net operating income $ 380 $ 315 $ 586 $ 18 $ 866 $ — $ 2,165
Depreciation and amortization $ 358 $ 227 $ 495 $ 10 $ — $ — $ 1,090
Other income (expense):
General and administrative (2,686 )
Interest income 265
Other expenses (6 )
Income tax benefit 85
Net loss $ (1,267 ) </t>
  </si>
  <si>
    <t>Organization and Business Purpose - Additional Information (Detail)</t>
  </si>
  <si>
    <t>Mar. 31, 2017USD ($)PropertyPositionsSegmentsshares</t>
  </si>
  <si>
    <t>Mar. 31, 2017USD ($)PropertyPositionsSegmentshares</t>
  </si>
  <si>
    <t>Dec. 31, 2016shares</t>
  </si>
  <si>
    <t>Organization and business activities.</t>
  </si>
  <si>
    <t>Date of formation</t>
  </si>
  <si>
    <t>Nov. 16,
		2015</t>
  </si>
  <si>
    <t>Common stock, shares authorized, amount | $</t>
  </si>
  <si>
    <t>Number of properties owned | Property</t>
  </si>
  <si>
    <t>Number of reportable segments</t>
  </si>
  <si>
    <t>Commercial Mortgage Backed Securities [Member]</t>
  </si>
  <si>
    <t>Number of positions | Positions</t>
  </si>
  <si>
    <t>IPO [Member]</t>
  </si>
  <si>
    <t>Distribution Reinvestment Plan [Member]</t>
  </si>
  <si>
    <t>Summary of Significant Accounting Policies - Additional Information (Detail) $ in Thousands</t>
  </si>
  <si>
    <t>Mar. 31, 2017USD ($)</t>
  </si>
  <si>
    <t>Significant Of Accounting Policies [Line Items]</t>
  </si>
  <si>
    <t>Percentage of taxable income distributed to stockholders</t>
  </si>
  <si>
    <t>90.00%</t>
  </si>
  <si>
    <t>Offering cost</t>
  </si>
  <si>
    <t>Organization costs</t>
  </si>
  <si>
    <t>Stockholder servicing fees accrued</t>
  </si>
  <si>
    <t>UC Davis Hotel [Member]</t>
  </si>
  <si>
    <t>Deferred tax asset</t>
  </si>
  <si>
    <t>Percentage of stockholder servicing fee on NAV per annum</t>
  </si>
  <si>
    <t>0.85%</t>
  </si>
  <si>
    <t>0.25%</t>
  </si>
  <si>
    <t>Level 2 [Member]</t>
  </si>
  <si>
    <t>Adviser [Member]</t>
  </si>
  <si>
    <t>Period for reimbursement of advance expenses</t>
  </si>
  <si>
    <t>60 months</t>
  </si>
  <si>
    <t>Organizational and offering expenses</t>
  </si>
  <si>
    <t>Blackstone Advisory Partners L.P. [Member]</t>
  </si>
  <si>
    <t>Commission and fees, threshold percentage on gross proceeds from sale of share</t>
  </si>
  <si>
    <t>8.75%</t>
  </si>
  <si>
    <t>Blackstone Advisory Partners L.P. [Member] | Class T Shares [Member]</t>
  </si>
  <si>
    <t>Blackstone Advisory Partners L.P. [Member] | Class S Shares [Member]</t>
  </si>
  <si>
    <t>Blackstone Advisory Partners L.P. [Member] | Class D Shares [Member]</t>
  </si>
  <si>
    <t>Blackstone Advisory Partners L.P. [Member] | Class I Shares [Member]</t>
  </si>
  <si>
    <t>0.00%</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0 years</t>
  </si>
  <si>
    <t>Building- and Site-Improvements [Member]</t>
  </si>
  <si>
    <t>10 years</t>
  </si>
  <si>
    <t>Furniture, Fixtures and Equipment [Member] | Minimum [Member]</t>
  </si>
  <si>
    <t>1 year</t>
  </si>
  <si>
    <t>Furniture, Fixtures and Equipment [Member] | Maximum [Member]</t>
  </si>
  <si>
    <t>7 years</t>
  </si>
  <si>
    <t>Summary of Significant Accounting Policies - Summary of Selling Commissions, Dealer Manager Fees, and Stockholder Servicing Fees (Detail)</t>
  </si>
  <si>
    <t>Related Party Transaction [Line Items]</t>
  </si>
  <si>
    <t>Stockholder servicing fee (% of NAV)</t>
  </si>
  <si>
    <t>Maximum [Member] | Class T Shares [Member]</t>
  </si>
  <si>
    <t>Selling commissions and dealer manager fees (% of transaction price)</t>
  </si>
  <si>
    <t>3.50%</t>
  </si>
  <si>
    <t>Maximum [Member] | Class S Shares [Member]</t>
  </si>
  <si>
    <t>Investments in Real Estate - Schedule of Investments in Real Estate, Net (Detail) $ in Thousands</t>
  </si>
  <si>
    <t>Building and building improvements</t>
  </si>
  <si>
    <t>Land and land improvements</t>
  </si>
  <si>
    <t>Furniture, fixtures and equipment</t>
  </si>
  <si>
    <t>Accumulated depreciation</t>
  </si>
  <si>
    <t>Investments in Real Estate - Additional Information (Detail)</t>
  </si>
  <si>
    <t>Mar. 31, 2017Property</t>
  </si>
  <si>
    <t>Number of real estate properties acquired</t>
  </si>
  <si>
    <t>In-place Lease Intangibles [Member]</t>
  </si>
  <si>
    <t>Weighted-average acquired lease intangibles</t>
  </si>
  <si>
    <t>Above-market Lease Intangibles [Member]</t>
  </si>
  <si>
    <t>6 years</t>
  </si>
  <si>
    <t>Below-market Lease Intangibles [Member]</t>
  </si>
  <si>
    <t>Below-market Ground Lease Intangibles [Member]</t>
  </si>
  <si>
    <t>52 years</t>
  </si>
  <si>
    <t>Industrial [Member]</t>
  </si>
  <si>
    <t>Multifamily [Member]</t>
  </si>
  <si>
    <t>Retail [Member]</t>
  </si>
  <si>
    <t>Hotel [Member]</t>
  </si>
  <si>
    <t>Investments in Real Estate - Schedule of Details of Properties Acquired (Detail) - USD ($) $ in Thousands</t>
  </si>
  <si>
    <t>Purchase Price</t>
  </si>
  <si>
    <t>CA [Member] | Hotel [Member] | UC Davis Hotel [Member]</t>
  </si>
  <si>
    <t>Acquisition Date</t>
  </si>
  <si>
    <t>Jan. 31,
		2017</t>
  </si>
  <si>
    <t>CA [Member] | Industrial [Member] | Stockton [Member]</t>
  </si>
  <si>
    <t>Feb. 28,
		2017</t>
  </si>
  <si>
    <t>Mesa, AZ [Member] | Multifamily [Member] | Sonora Canyon [Member]</t>
  </si>
  <si>
    <t>Philadelphia, PA [Member] | Retail [Member] | Bakers Centre [Member]</t>
  </si>
  <si>
    <t>Investments in Real Estate - Schedule of Purchase Price Allocation of Properties (Detail) $ in Thousands</t>
  </si>
  <si>
    <t>Intangible assets</t>
  </si>
  <si>
    <t>Below-market lease intangibles</t>
  </si>
  <si>
    <t>Total purchase price</t>
  </si>
  <si>
    <t>UC Davis Hotel [Member] | Below-market Ground Lease Intangibles [Member]</t>
  </si>
  <si>
    <t>Sonora Canyon [Member]</t>
  </si>
  <si>
    <t>Sonora Canyon [Member] | In-place Lease Intangibles [Member]</t>
  </si>
  <si>
    <t>Stockton [Member]</t>
  </si>
  <si>
    <t>Stockton [Member] | In-place Lease Intangibles [Member]</t>
  </si>
  <si>
    <t>Stockton [Member] | Above-market Lease Intangibles [Member]</t>
  </si>
  <si>
    <t>Bakers Centre [Member]</t>
  </si>
  <si>
    <t>Bakers Centre [Member] | In-place Lease Intangibles [Member]</t>
  </si>
  <si>
    <t>Bakers Centre [Member] | Above-market Lease Intangibles [Member]</t>
  </si>
  <si>
    <t>Intangibles - Gross Carrying Amount and Accumulated Amortization of Intangible Assets and Liabilities (Detail) $ in Thousands</t>
  </si>
  <si>
    <t>Intangible assets:</t>
  </si>
  <si>
    <t>Total intangible assets</t>
  </si>
  <si>
    <t>Accumulated amortization:</t>
  </si>
  <si>
    <t>Total accumulated amortization</t>
  </si>
  <si>
    <t>Intangible liabilities:</t>
  </si>
  <si>
    <t>Accumulated amortization</t>
  </si>
  <si>
    <t>Intangibles - Estimated Future Amortization (Detail) $ in Thousands</t>
  </si>
  <si>
    <t>Schedule Of Finite Lived Intangible Assets And Liabilities [Line Items]</t>
  </si>
  <si>
    <t>Below-market Lease Intangibles, 2017</t>
  </si>
  <si>
    <t>Below-market Lease Intangibles, 2018</t>
  </si>
  <si>
    <t>Below-market Lease Intangibles, 2019</t>
  </si>
  <si>
    <t>Below-market Lease Intangibles, 2020</t>
  </si>
  <si>
    <t>Below-market Lease Intangibles, 2021</t>
  </si>
  <si>
    <t>Below-market Lease Intangibles, Thereafter</t>
  </si>
  <si>
    <t>Below-market Lease Intangibles, Total</t>
  </si>
  <si>
    <t>2017 (remaining)</t>
  </si>
  <si>
    <t>Thereafter</t>
  </si>
  <si>
    <t>Investments in Real Estate-Related Securities - Additional Information (Detail)</t>
  </si>
  <si>
    <t>Mar. 31, 2017USD ($)Bonds</t>
  </si>
  <si>
    <t>Investment [Line Items]</t>
  </si>
  <si>
    <t>Number of collateralized mortgage backed securities acquired | Bonds</t>
  </si>
  <si>
    <t>Unrealized gain on investments in real estate related securities</t>
  </si>
  <si>
    <t>Securities sold</t>
  </si>
  <si>
    <t>Investments in securities, cost basis</t>
  </si>
  <si>
    <t>Commercial Mortgage Backed Securities Bond [Member]</t>
  </si>
  <si>
    <t>Line of Credit and Repurchase Agreement - Additional Information (Detail) - Unsecured Line of Credit [Member]</t>
  </si>
  <si>
    <t>Line of Credit Facility [Line Items]</t>
  </si>
  <si>
    <t>Line of credit</t>
  </si>
  <si>
    <t>Expiration date</t>
  </si>
  <si>
    <t>Jan. 23,
		2018</t>
  </si>
  <si>
    <t>Borrowings under line of credit</t>
  </si>
  <si>
    <t>London Interbank Offered Rate (LIBOR) [Member]</t>
  </si>
  <si>
    <t>Interest rate</t>
  </si>
  <si>
    <t>2.25%</t>
  </si>
  <si>
    <t>Other Assets and Other Liabilities - Summary of Components of Other Assets (Detail) $ in Thousands</t>
  </si>
  <si>
    <t>Other Assets [Abstract]</t>
  </si>
  <si>
    <t>Pre-acquisition costs</t>
  </si>
  <si>
    <t>Prepaid expenses</t>
  </si>
  <si>
    <t>Other</t>
  </si>
  <si>
    <t>Other Assets and Other Liabilities - Summary of Components of Accounts Payable, Accrued Expenses, and Other Liabilities (Detail) - USD ($) $ in Thousands</t>
  </si>
  <si>
    <t>Payables and Accruals [Abstract]</t>
  </si>
  <si>
    <t>Accounts payable and accrued expenses</t>
  </si>
  <si>
    <t>Distribution payable</t>
  </si>
  <si>
    <t>Equity - Additional Information (Detail) $ in Millions</t>
  </si>
  <si>
    <t>Mar. 31, 2017USD ($)Classshares</t>
  </si>
  <si>
    <t>Equity [Line Items]</t>
  </si>
  <si>
    <t>Number of classes of common stock | Class</t>
  </si>
  <si>
    <t>Number of Shares, Authorized to issue, Total</t>
  </si>
  <si>
    <t>Net proceeds from issuance of common stock | $</t>
  </si>
  <si>
    <t>Equity - Schedule of Company's Authorized Capital (Detail) - $ / shares</t>
  </si>
  <si>
    <t>Class of Stock [Line Items]</t>
  </si>
  <si>
    <t>Preferred Stock, Number of Shares, Authorized to issue</t>
  </si>
  <si>
    <t>Common Stock, Number of Shares, Authorized to issue</t>
  </si>
  <si>
    <t>Equity - Schedule of Company's Outstanding Shares of Common Stock (Detail)</t>
  </si>
  <si>
    <t>Mar. 31, 2017shares</t>
  </si>
  <si>
    <t>Beginning balance</t>
  </si>
  <si>
    <t>Directors' restricted stock grant</t>
  </si>
  <si>
    <t>Ending balance</t>
  </si>
  <si>
    <t>Equity - Schedule of Company's Outstanding Shares of Common Stock (Parenthetical) (Detail)</t>
  </si>
  <si>
    <t>Class of Stock Disclosures [Abstract]</t>
  </si>
  <si>
    <t>Percentage of compensation paid on restricted stock granted</t>
  </si>
  <si>
    <t>25.00%</t>
  </si>
  <si>
    <t>Equity - Schedule of Distribution for Applicable Class of Common Stock (Detail) - USD ($) $ / shares in Units, $ in Thousands</t>
  </si>
  <si>
    <t>Dividends Payable [Line Items]</t>
  </si>
  <si>
    <t>Shares outstanding</t>
  </si>
  <si>
    <t>Distributions declared</t>
  </si>
  <si>
    <t>Distributions declared per share of common stock</t>
  </si>
  <si>
    <t>Stockholder servicing fee per share of common stock</t>
  </si>
  <si>
    <t>Net distribution per share of common stock</t>
  </si>
  <si>
    <t>Related Party Transactions - Additional Information (Detail)</t>
  </si>
  <si>
    <t>Mar. 31, 2017USD ($)$ / Unit$ / Key</t>
  </si>
  <si>
    <t>Dec. 31, 2016USD ($)</t>
  </si>
  <si>
    <t>Accrued liabilities for performance participation interest expense</t>
  </si>
  <si>
    <t>Accrued expenses due to affiliates for services incurred in connection with investments</t>
  </si>
  <si>
    <t>Operational and management services cost per key per annum | $ / Key</t>
  </si>
  <si>
    <t>Operational and management services cost per unit | $ / Unit</t>
  </si>
  <si>
    <t>Costs paid to LNLS for title services related to investment</t>
  </si>
  <si>
    <t>Percentage of management fee on NAV per annum</t>
  </si>
  <si>
    <t>1.25%</t>
  </si>
  <si>
    <t>Percentage of management fee on NAV per annum offset for established criteria</t>
  </si>
  <si>
    <t>Special Limited Partner [Member]</t>
  </si>
  <si>
    <t>Percentage of annual hurdle amount</t>
  </si>
  <si>
    <t>5.00%</t>
  </si>
  <si>
    <t>Related party allocation percentage of annual total return</t>
  </si>
  <si>
    <t>12.50%</t>
  </si>
  <si>
    <t>All Other Unit Holders [Member]</t>
  </si>
  <si>
    <t>87.50%</t>
  </si>
  <si>
    <t>Accrued Liabilities [Member]</t>
  </si>
  <si>
    <t>Accrued Liabilities [Member] | WHM, LLC [Member]</t>
  </si>
  <si>
    <t>Accrued Liabilities [Member] | LivCor LLC [Member]</t>
  </si>
  <si>
    <t>EOM [Member] | Property Management Services [Member]</t>
  </si>
  <si>
    <t>Percentage of operational and management services cost</t>
  </si>
  <si>
    <t>3.00%</t>
  </si>
  <si>
    <t>EOM [Member] | Leasing Services [Member]</t>
  </si>
  <si>
    <t>1.00%</t>
  </si>
  <si>
    <t>EOM [Member] | Construction Management Services [Member]</t>
  </si>
  <si>
    <t>4.00%</t>
  </si>
  <si>
    <t>EOM [Member] | Accrued Liabilities [Member]</t>
  </si>
  <si>
    <t>ShopCore Properties TRS Management LLC [Member] | Property Management Services [Member]</t>
  </si>
  <si>
    <t>ShopCore Properties TRS Management LLC [Member] | Leasing Services [Member]</t>
  </si>
  <si>
    <t>ShopCore Properties TRS Management LLC [Member] | Construction Management Services [Member]</t>
  </si>
  <si>
    <t>ShopCore Properties TRS Management LLC [Member] | Accrued Liabilities [Member]</t>
  </si>
  <si>
    <t>Accrued Stockholder Servicing Fee [Member]</t>
  </si>
  <si>
    <t>Accrued Stockholder Servicing Fee [Member] | Class S Shares [Member]</t>
  </si>
  <si>
    <t>Advanced Organization and Offering Costs [Member]</t>
  </si>
  <si>
    <t>Advanced Expenses [Member]</t>
  </si>
  <si>
    <t>Related Party Transactions - Summary of Components of Due to Affiliates (Detail) - USD ($) $ in Thousands</t>
  </si>
  <si>
    <t>Total components due to affiliates</t>
  </si>
  <si>
    <t>Accrued Affiliate Service Provider Expenses [Member]</t>
  </si>
  <si>
    <t>Commitments and Contingencies - Additional Information (Detail) - UC Davis Hotel [Member] $ in Thousands</t>
  </si>
  <si>
    <t>Other Commitments [Line Items]</t>
  </si>
  <si>
    <t>Base rent</t>
  </si>
  <si>
    <t>Room revenue percentage</t>
  </si>
  <si>
    <t>Minimum [Member]</t>
  </si>
  <si>
    <t>Rate of capping from utility charge</t>
  </si>
  <si>
    <t>2.00%</t>
  </si>
  <si>
    <t>Commitments and Contingencies - Summary of Contractual Obligations and Commitments with Payments Due (Detail) - UC Davis Hotel Ground Lease [Member] $ in Thousands</t>
  </si>
  <si>
    <t>Five Year Minimum Rental Payments - Schedule of Future Minimum Rental Income (Detail) $ in Thousands</t>
  </si>
  <si>
    <t>Segment Reporting - Additional Information (Detail)</t>
  </si>
  <si>
    <t>Mar. 31, 2017Segments</t>
  </si>
  <si>
    <t>Mar. 31, 2017Segment</t>
  </si>
  <si>
    <t>Segment Reporting - Summary of Financial Results by Segment (Detail) - USD ($) $ in Thousands</t>
  </si>
  <si>
    <t>Segment Reporting Information [Line Items]</t>
  </si>
  <si>
    <t>Revenues:</t>
  </si>
  <si>
    <t>Expenses:</t>
  </si>
  <si>
    <t>Segment net operating income</t>
  </si>
  <si>
    <t>Other income (expense):</t>
  </si>
  <si>
    <t>Other (Corporate) [Member]</t>
  </si>
  <si>
    <t>Operating Segments [Member] | Multifamily [Member]</t>
  </si>
  <si>
    <t>Operating Segments [Member] | Industrial [Member]</t>
  </si>
  <si>
    <t>Operating Segments [Member] | Hotel [Member]</t>
  </si>
  <si>
    <t>Operating Segments [Member] | Retail [Member]</t>
  </si>
  <si>
    <t>Operating Segments [Member] | Real Estate-Related Securities [Member]</t>
  </si>
  <si>
    <t>Subsequent Events - Additional Information (Detail) $ in Thousands</t>
  </si>
  <si>
    <t>May 12, 2017USD ($)shares</t>
  </si>
  <si>
    <t>May 02, 2017USD ($)ft²Unit</t>
  </si>
  <si>
    <t>Apr. 27, 2017USD ($)</t>
  </si>
  <si>
    <t>Apr. 18, 2017USD ($)ft²IndustrialPropertyTenantsLocation</t>
  </si>
  <si>
    <t>Apr. 13, 2017USD ($)UnitPropertyFloor</t>
  </si>
  <si>
    <t>Mar. 31, 2016USD ($)</t>
  </si>
  <si>
    <t>Mar. 31, 2017USD ($)Propertyshares</t>
  </si>
  <si>
    <t>Apr. 01, 2017USD ($)</t>
  </si>
  <si>
    <t>Subsequent Event [Line Items]</t>
  </si>
  <si>
    <t>Number of properties | Property</t>
  </si>
  <si>
    <t>Payments to acquire real estate</t>
  </si>
  <si>
    <t>Portfolio acquired from affiliate amount</t>
  </si>
  <si>
    <t>Debt instrument, basis Spread on variable rate, description</t>
  </si>
  <si>
    <t>Interest rate equal to LIBOR plus a spread of 2.10%.</t>
  </si>
  <si>
    <t>Common stock, shares issued | shares</t>
  </si>
  <si>
    <t>Subsequent Event [Member]</t>
  </si>
  <si>
    <t>Percentage of leased property</t>
  </si>
  <si>
    <t>97.00%</t>
  </si>
  <si>
    <t>Number of tenants | Tenants</t>
  </si>
  <si>
    <t>Number of industrial properties | IndustrialProperty</t>
  </si>
  <si>
    <t>Number of location in submarket | Location</t>
  </si>
  <si>
    <t>Loan with various lenders</t>
  </si>
  <si>
    <t>Debt instrument, basis Spread on variable rate</t>
  </si>
  <si>
    <t>2.10%</t>
  </si>
  <si>
    <t>Loan maturity period</t>
  </si>
  <si>
    <t>90 days</t>
  </si>
  <si>
    <t>Additional loan maturity period</t>
  </si>
  <si>
    <t>Subsequent Event [Member] | Predominantly Infill Industrial Assets [Member]</t>
  </si>
  <si>
    <t>Area of property acquired | ft²</t>
  </si>
  <si>
    <t>Subsequent Event [Member] | Class S Shares [Member]</t>
  </si>
  <si>
    <t>Subsequent Event [Member] | Class I Shares [Member]</t>
  </si>
  <si>
    <t>Subsequent Event [Member] | Class D Shares [Member]</t>
  </si>
  <si>
    <t>Subsequent Event [Member] | Class T Shares [Member]</t>
  </si>
  <si>
    <t>Subsequent Event [Member] | Emory Point Loan [Member]</t>
  </si>
  <si>
    <t>Mortgage loan mortgage obligation face amount</t>
  </si>
  <si>
    <t>Debt instrument, stated percentage</t>
  </si>
  <si>
    <t>3.66%</t>
  </si>
  <si>
    <t>Subsequent Event [Member] | 55 West Loan [Member]</t>
  </si>
  <si>
    <t>2.18%</t>
  </si>
  <si>
    <t>5 years</t>
  </si>
  <si>
    <t>Subsequent Event [Member] | TA Multifamily Portfolio [Member]</t>
  </si>
  <si>
    <t>Number of units | Unit</t>
  </si>
  <si>
    <t>Subsequent Event [Member] | TA Multifamily Portfolio [Member] | High Quality Properties [Member]</t>
  </si>
  <si>
    <t>Subsequent Event [Member] | TA Realty [Member]</t>
  </si>
  <si>
    <t>Subsequent Event [Member] | Emory Point [Member]</t>
  </si>
  <si>
    <t>Area of retail space | ft²</t>
  </si>
  <si>
    <t>Subsequent Event [Member] | Citi MRA and RBC MRA [Member]</t>
  </si>
  <si>
    <t>Repurchase transactions</t>
  </si>
  <si>
    <t>Subsequent Event [Member] | Orlando [Member]</t>
  </si>
  <si>
    <t>Subsequent Event [Member] | Orlando [Member] | TA Multifamily Portfolio [Member] | High Quality Properties [Member]</t>
  </si>
  <si>
    <t>Number of floors | Floor</t>
  </si>
  <si>
    <t>Subsequent Event [Member] | Orlando [Member] | TA Multifamily Portfolio [Member] | Garden Style Properties [Member]</t>
  </si>
  <si>
    <t>Subsequent Event [Member] | Palm Beach Gardens [Member] | TA Multifamily Portfolio [Member] | Garden Style Properties [Member]</t>
  </si>
  <si>
    <t>Subsequent Event [Member] | Chicago [Member]</t>
  </si>
  <si>
    <t>23.00%</t>
  </si>
  <si>
    <t>Subsequent Event [Member] | Chicago [Member] | TA Multifamily Portfolio [Member] | Garden Style Properties [Member]</t>
  </si>
  <si>
    <t>Subsequent Event [Member] | Dallas [Member]</t>
  </si>
  <si>
    <t>10.00%</t>
  </si>
  <si>
    <t>Subsequent Event [Member] | Dallas [Member] | TA Multifamily Portfolio [Member] | Garden Style Properties [Member]</t>
  </si>
  <si>
    <t>Subsequent Event [Member] | Kansas City [Member] | TA Multifamily Portfolio [Member] | Garden Style Properties [Member]</t>
  </si>
  <si>
    <t>Subsequent Event [Member] | Atlanta [Member]</t>
  </si>
  <si>
    <t>38.00%</t>
  </si>
  <si>
    <t>Subsequent Event [Member] | Houston [Member]</t>
  </si>
  <si>
    <t>17.00%</t>
  </si>
  <si>
    <t>Subsequent Event [Member] | Harrisburg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62972</v>
      </c>
    </row>
    <row r="11" spans="1:3">
      <c r="A11" s="4" t="s">
        <v>17</v>
      </c>
      <c r="B11" s="4" t="s">
        <v>18</v>
      </c>
    </row>
    <row r="12" spans="1:3">
      <c r="A12" s="4" t="s">
        <v>19</v>
      </c>
      <c r="B12" s="4" t="s">
        <v>20</v>
      </c>
    </row>
    <row r="13" spans="1:3">
      <c r="A13" s="4" t="s">
        <v>21</v>
      </c>
    </row>
    <row r="14" spans="1:3">
      <c r="A14" s="3" t="s">
        <v>4</v>
      </c>
    </row>
    <row r="15" spans="1:3">
      <c r="A15" s="4" t="s">
        <v>22</v>
      </c>
      <c r="C15" s="5" t="n">
        <v>62239866</v>
      </c>
    </row>
    <row r="16" spans="1:3">
      <c r="A16" s="4" t="s">
        <v>23</v>
      </c>
    </row>
    <row r="17" spans="1:3">
      <c r="A17" s="3" t="s">
        <v>4</v>
      </c>
    </row>
    <row r="18" spans="1:3">
      <c r="A18" s="4" t="s">
        <v>22</v>
      </c>
      <c r="C18" s="5" t="n">
        <v>13184593</v>
      </c>
    </row>
    <row r="19" spans="1:3">
      <c r="A19" s="4" t="s">
        <v>24</v>
      </c>
    </row>
    <row r="20" spans="1:3">
      <c r="A20" s="3" t="s">
        <v>4</v>
      </c>
    </row>
    <row r="21" spans="1:3">
      <c r="A21" s="4" t="s">
        <v>22</v>
      </c>
      <c r="C21" s="5" t="n">
        <v>0</v>
      </c>
    </row>
    <row r="22" spans="1:3">
      <c r="A22" s="4" t="s">
        <v>25</v>
      </c>
    </row>
    <row r="23" spans="1:3">
      <c r="A23" s="3" t="s">
        <v>4</v>
      </c>
    </row>
    <row r="24" spans="1:3">
      <c r="A24" s="4" t="s">
        <v>22</v>
      </c>
      <c r="C24" s="5" t="n">
        <v>177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4</v>
      </c>
      <c r="B1" s="2" t="s">
        <v>1</v>
      </c>
    </row>
    <row r="2" spans="1:2">
      <c r="B2" s="2" t="s">
        <v>2</v>
      </c>
    </row>
    <row r="3" spans="1:2">
      <c r="A3" s="3" t="s">
        <v>153</v>
      </c>
    </row>
    <row r="4" spans="1:2">
      <c r="A4" s="4" t="s">
        <v>44</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0092</v>
      </c>
    </row>
    <row r="4" spans="1:3">
      <c r="A4" s="4" t="s">
        <v>30</v>
      </c>
      <c r="B4" s="5" t="n">
        <v>133121</v>
      </c>
    </row>
    <row r="5" spans="1:3">
      <c r="A5" s="4" t="s">
        <v>31</v>
      </c>
      <c r="B5" s="5" t="n">
        <v>185749</v>
      </c>
      <c r="C5" s="7" t="n">
        <v>200</v>
      </c>
    </row>
    <row r="6" spans="1:3">
      <c r="A6" s="4" t="s">
        <v>32</v>
      </c>
      <c r="B6" s="5" t="n">
        <v>103742</v>
      </c>
    </row>
    <row r="7" spans="1:3">
      <c r="A7" s="4" t="s">
        <v>33</v>
      </c>
      <c r="B7" s="5" t="n">
        <v>12091</v>
      </c>
    </row>
    <row r="8" spans="1:3">
      <c r="A8" s="4" t="s">
        <v>34</v>
      </c>
      <c r="B8" s="5" t="n">
        <v>2925</v>
      </c>
    </row>
    <row r="9" spans="1:3">
      <c r="A9" s="4" t="s">
        <v>35</v>
      </c>
      <c r="B9" s="5" t="n">
        <v>587720</v>
      </c>
      <c r="C9" s="5" t="n">
        <v>200</v>
      </c>
    </row>
    <row r="10" spans="1:3">
      <c r="A10" s="3" t="s">
        <v>36</v>
      </c>
    </row>
    <row r="11" spans="1:3">
      <c r="A11" s="4" t="s">
        <v>37</v>
      </c>
      <c r="B11" s="5" t="n">
        <v>103717</v>
      </c>
    </row>
    <row r="12" spans="1:3">
      <c r="A12" s="4" t="s">
        <v>38</v>
      </c>
      <c r="B12" s="5" t="n">
        <v>37499</v>
      </c>
      <c r="C12" s="5" t="n">
        <v>86</v>
      </c>
    </row>
    <row r="13" spans="1:3">
      <c r="A13" s="4" t="s">
        <v>39</v>
      </c>
      <c r="B13" s="5" t="n">
        <v>2575</v>
      </c>
    </row>
    <row r="14" spans="1:3">
      <c r="A14" s="4" t="s">
        <v>40</v>
      </c>
      <c r="B14" s="5" t="n">
        <v>5044</v>
      </c>
      <c r="C14" s="5" t="n">
        <v>29</v>
      </c>
    </row>
    <row r="15" spans="1:3">
      <c r="A15" s="4" t="s">
        <v>41</v>
      </c>
      <c r="B15" s="5" t="n">
        <v>148835</v>
      </c>
      <c r="C15" s="5" t="n">
        <v>115</v>
      </c>
    </row>
    <row r="16" spans="1:3">
      <c r="A16" s="4" t="s">
        <v>42</v>
      </c>
      <c r="B16" s="4" t="s">
        <v>43</v>
      </c>
      <c r="C16" s="4" t="s">
        <v>43</v>
      </c>
    </row>
    <row r="17" spans="1:3">
      <c r="A17" s="3" t="s">
        <v>44</v>
      </c>
    </row>
    <row r="18" spans="1:3">
      <c r="A18" s="4" t="s">
        <v>45</v>
      </c>
      <c r="B18" s="4" t="s">
        <v>43</v>
      </c>
      <c r="C18" s="4" t="s">
        <v>43</v>
      </c>
    </row>
    <row r="19" spans="1:3">
      <c r="A19" s="4" t="s">
        <v>46</v>
      </c>
      <c r="B19" s="5" t="n">
        <v>441109</v>
      </c>
      <c r="C19" s="5" t="n">
        <v>200</v>
      </c>
    </row>
    <row r="20" spans="1:3">
      <c r="A20" s="4" t="s">
        <v>47</v>
      </c>
      <c r="B20" s="5" t="n">
        <v>-2701</v>
      </c>
      <c r="C20" s="5" t="n">
        <v>-115</v>
      </c>
    </row>
    <row r="21" spans="1:3">
      <c r="A21" s="4" t="s">
        <v>48</v>
      </c>
      <c r="B21" s="5" t="n">
        <v>438885</v>
      </c>
      <c r="C21" s="5" t="n">
        <v>85</v>
      </c>
    </row>
    <row r="22" spans="1:3">
      <c r="A22" s="4" t="s">
        <v>49</v>
      </c>
      <c r="B22" s="5" t="n">
        <v>587720</v>
      </c>
      <c r="C22" s="7" t="n">
        <v>200</v>
      </c>
    </row>
    <row r="23" spans="1:3">
      <c r="A23" s="4" t="s">
        <v>21</v>
      </c>
    </row>
    <row r="24" spans="1:3">
      <c r="A24" s="3" t="s">
        <v>44</v>
      </c>
    </row>
    <row r="25" spans="1:3">
      <c r="A25" s="4" t="s">
        <v>50</v>
      </c>
      <c r="B25" s="5" t="n">
        <v>400</v>
      </c>
    </row>
    <row r="26" spans="1:3">
      <c r="A26" s="4" t="s">
        <v>23</v>
      </c>
    </row>
    <row r="27" spans="1:3">
      <c r="A27" s="3" t="s">
        <v>44</v>
      </c>
    </row>
    <row r="28" spans="1:3">
      <c r="A28" s="4" t="s">
        <v>50</v>
      </c>
      <c r="B28" s="7" t="n">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7</v>
      </c>
    </row>
    <row r="4" spans="1:2">
      <c r="A4" s="4" t="s">
        <v>171</v>
      </c>
      <c r="B4" s="4" t="s">
        <v>172</v>
      </c>
    </row>
    <row r="5" spans="1:2">
      <c r="A5" s="4" t="s">
        <v>173</v>
      </c>
      <c r="B5" s="4" t="s">
        <v>174</v>
      </c>
    </row>
    <row r="6" spans="1:2">
      <c r="A6" s="4" t="s">
        <v>175</v>
      </c>
      <c r="B6" s="4" t="s">
        <v>176</v>
      </c>
    </row>
    <row r="7" spans="1:2">
      <c r="A7" s="4" t="s">
        <v>139</v>
      </c>
      <c r="B7" s="4" t="s">
        <v>177</v>
      </c>
    </row>
    <row r="8" spans="1:2">
      <c r="A8" s="4" t="s">
        <v>145</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7</v>
      </c>
    </row>
    <row r="2" spans="1:3">
      <c r="A2" s="4" t="s">
        <v>52</v>
      </c>
      <c r="B2" s="8" t="n">
        <v>0.01</v>
      </c>
      <c r="C2" s="8" t="n">
        <v>0.01</v>
      </c>
    </row>
    <row r="3" spans="1:3">
      <c r="A3" s="4" t="s">
        <v>53</v>
      </c>
      <c r="B3" s="5" t="n">
        <v>100000000</v>
      </c>
      <c r="C3" s="5" t="n">
        <v>100000000</v>
      </c>
    </row>
    <row r="4" spans="1:3">
      <c r="A4" s="4" t="s">
        <v>54</v>
      </c>
      <c r="B4" s="5" t="n">
        <v>0</v>
      </c>
      <c r="C4" s="5" t="n">
        <v>0</v>
      </c>
    </row>
    <row r="5" spans="1:3">
      <c r="A5" s="4" t="s">
        <v>55</v>
      </c>
      <c r="B5" s="5" t="n">
        <v>0</v>
      </c>
      <c r="C5" s="5" t="n">
        <v>0</v>
      </c>
    </row>
    <row r="6" spans="1:3">
      <c r="A6" s="4" t="s">
        <v>56</v>
      </c>
      <c r="B6" s="5" t="n">
        <v>47749631</v>
      </c>
    </row>
    <row r="7" spans="1:3">
      <c r="A7" s="4" t="s">
        <v>57</v>
      </c>
      <c r="B7" s="5" t="n">
        <v>47749631</v>
      </c>
      <c r="C7" s="5" t="n">
        <v>200</v>
      </c>
    </row>
    <row r="8" spans="1:3">
      <c r="A8" s="4" t="s">
        <v>24</v>
      </c>
    </row>
    <row r="9" spans="1:3">
      <c r="A9" s="4" t="s">
        <v>58</v>
      </c>
      <c r="B9" s="8" t="n">
        <v>0.01</v>
      </c>
      <c r="C9" s="8" t="n">
        <v>0.01</v>
      </c>
    </row>
    <row r="10" spans="1:3">
      <c r="A10" s="4" t="s">
        <v>59</v>
      </c>
      <c r="B10" s="5" t="n">
        <v>500000000</v>
      </c>
      <c r="C10" s="5" t="n">
        <v>500000000</v>
      </c>
    </row>
    <row r="11" spans="1:3">
      <c r="A11" s="4" t="s">
        <v>56</v>
      </c>
      <c r="B11" s="5" t="n">
        <v>0</v>
      </c>
      <c r="C11" s="5" t="n">
        <v>0</v>
      </c>
    </row>
    <row r="12" spans="1:3">
      <c r="A12" s="4" t="s">
        <v>57</v>
      </c>
      <c r="B12" s="5" t="n">
        <v>0</v>
      </c>
      <c r="C12" s="5" t="n">
        <v>0</v>
      </c>
    </row>
    <row r="13" spans="1:3">
      <c r="A13" s="4" t="s">
        <v>21</v>
      </c>
    </row>
    <row r="14" spans="1:3">
      <c r="A14" s="4" t="s">
        <v>58</v>
      </c>
      <c r="B14" s="8" t="n">
        <v>0.01</v>
      </c>
      <c r="C14" s="8" t="n">
        <v>0.01</v>
      </c>
    </row>
    <row r="15" spans="1:3">
      <c r="A15" s="4" t="s">
        <v>59</v>
      </c>
      <c r="B15" s="5" t="n">
        <v>500000000</v>
      </c>
      <c r="C15" s="5" t="n">
        <v>500000000</v>
      </c>
    </row>
    <row r="16" spans="1:3">
      <c r="A16" s="4" t="s">
        <v>56</v>
      </c>
      <c r="B16" s="5" t="n">
        <v>40007678</v>
      </c>
      <c r="C16" s="5" t="n">
        <v>0</v>
      </c>
    </row>
    <row r="17" spans="1:3">
      <c r="A17" s="4" t="s">
        <v>57</v>
      </c>
      <c r="B17" s="5" t="n">
        <v>40007678</v>
      </c>
      <c r="C17" s="5" t="n">
        <v>0</v>
      </c>
    </row>
    <row r="18" spans="1:3">
      <c r="A18" s="4" t="s">
        <v>25</v>
      </c>
    </row>
    <row r="19" spans="1:3">
      <c r="A19" s="4" t="s">
        <v>58</v>
      </c>
      <c r="B19" s="8" t="n">
        <v>0.01</v>
      </c>
      <c r="C19" s="8" t="n">
        <v>0.01</v>
      </c>
    </row>
    <row r="20" spans="1:3">
      <c r="A20" s="4" t="s">
        <v>59</v>
      </c>
      <c r="B20" s="5" t="n">
        <v>500000000</v>
      </c>
      <c r="C20" s="5" t="n">
        <v>500000000</v>
      </c>
    </row>
    <row r="21" spans="1:3">
      <c r="A21" s="4" t="s">
        <v>56</v>
      </c>
      <c r="B21" s="5" t="n">
        <v>0</v>
      </c>
      <c r="C21" s="5" t="n">
        <v>0</v>
      </c>
    </row>
    <row r="22" spans="1:3">
      <c r="A22" s="4" t="s">
        <v>57</v>
      </c>
      <c r="B22" s="5" t="n">
        <v>0</v>
      </c>
      <c r="C22" s="5" t="n">
        <v>0</v>
      </c>
    </row>
    <row r="23" spans="1:3">
      <c r="A23" s="4" t="s">
        <v>23</v>
      </c>
    </row>
    <row r="24" spans="1:3">
      <c r="A24" s="4" t="s">
        <v>58</v>
      </c>
      <c r="B24" s="8" t="n">
        <v>0.01</v>
      </c>
      <c r="C24" s="8" t="n">
        <v>0.01</v>
      </c>
    </row>
    <row r="25" spans="1:3">
      <c r="A25" s="4" t="s">
        <v>59</v>
      </c>
      <c r="B25" s="5" t="n">
        <v>500000000</v>
      </c>
      <c r="C25" s="5" t="n">
        <v>500000000</v>
      </c>
    </row>
    <row r="26" spans="1:3">
      <c r="A26" s="4" t="s">
        <v>56</v>
      </c>
      <c r="B26" s="5" t="n">
        <v>7741953</v>
      </c>
      <c r="C26" s="5" t="n">
        <v>0</v>
      </c>
    </row>
    <row r="27" spans="1:3">
      <c r="A27" s="4" t="s">
        <v>57</v>
      </c>
      <c r="B27" s="5" t="n">
        <v>7741953</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52"/>
    <col customWidth="1" max="3" min="3" width="51"/>
    <col customWidth="1" max="4" min="4" width="20"/>
  </cols>
  <sheetData>
    <row r="1" spans="1:4">
      <c r="A1" s="1" t="s">
        <v>232</v>
      </c>
      <c r="B1" s="2" t="s">
        <v>233</v>
      </c>
      <c r="C1" s="2" t="s">
        <v>234</v>
      </c>
      <c r="D1" s="2" t="s">
        <v>235</v>
      </c>
    </row>
    <row r="2" spans="1:4">
      <c r="A2" s="3" t="s">
        <v>236</v>
      </c>
    </row>
    <row r="3" spans="1:4">
      <c r="A3" s="4" t="s">
        <v>237</v>
      </c>
      <c r="C3" s="4" t="s">
        <v>238</v>
      </c>
    </row>
    <row r="4" spans="1:4">
      <c r="A4" s="4" t="s">
        <v>239</v>
      </c>
      <c r="B4" s="7" t="n">
        <v>5000000000</v>
      </c>
      <c r="C4" s="7" t="n">
        <v>5000000000</v>
      </c>
    </row>
    <row r="5" spans="1:4">
      <c r="A5" s="4" t="s">
        <v>56</v>
      </c>
      <c r="B5" s="5" t="n">
        <v>47749631</v>
      </c>
      <c r="C5" s="5" t="n">
        <v>47749631</v>
      </c>
    </row>
    <row r="6" spans="1:4">
      <c r="A6" s="4" t="s">
        <v>240</v>
      </c>
      <c r="B6" s="5" t="n">
        <v>4</v>
      </c>
      <c r="C6" s="5" t="n">
        <v>4</v>
      </c>
    </row>
    <row r="7" spans="1:4">
      <c r="A7" s="4" t="s">
        <v>241</v>
      </c>
      <c r="B7" s="5" t="n">
        <v>5</v>
      </c>
      <c r="C7" s="5" t="n">
        <v>5</v>
      </c>
    </row>
    <row r="8" spans="1:4">
      <c r="A8" s="4" t="s">
        <v>242</v>
      </c>
    </row>
    <row r="9" spans="1:4">
      <c r="A9" s="3" t="s">
        <v>236</v>
      </c>
    </row>
    <row r="10" spans="1:4">
      <c r="A10" s="4" t="s">
        <v>243</v>
      </c>
      <c r="B10" s="5" t="n">
        <v>4</v>
      </c>
      <c r="C10" s="5" t="n">
        <v>4</v>
      </c>
    </row>
    <row r="11" spans="1:4">
      <c r="A11" s="4" t="s">
        <v>23</v>
      </c>
    </row>
    <row r="12" spans="1:4">
      <c r="A12" s="3" t="s">
        <v>236</v>
      </c>
    </row>
    <row r="13" spans="1:4">
      <c r="A13" s="4" t="s">
        <v>56</v>
      </c>
      <c r="B13" s="5" t="n">
        <v>7741953</v>
      </c>
      <c r="C13" s="5" t="n">
        <v>7741953</v>
      </c>
      <c r="D13" s="5" t="n">
        <v>0</v>
      </c>
    </row>
    <row r="14" spans="1:4">
      <c r="A14" s="4" t="s">
        <v>21</v>
      </c>
    </row>
    <row r="15" spans="1:4">
      <c r="A15" s="3" t="s">
        <v>236</v>
      </c>
    </row>
    <row r="16" spans="1:4">
      <c r="A16" s="4" t="s">
        <v>56</v>
      </c>
      <c r="B16" s="5" t="n">
        <v>40007678</v>
      </c>
      <c r="C16" s="5" t="n">
        <v>40007678</v>
      </c>
      <c r="D16" s="5" t="n">
        <v>0</v>
      </c>
    </row>
    <row r="17" spans="1:4">
      <c r="A17" s="4" t="s">
        <v>24</v>
      </c>
    </row>
    <row r="18" spans="1:4">
      <c r="A18" s="3" t="s">
        <v>236</v>
      </c>
    </row>
    <row r="19" spans="1:4">
      <c r="A19" s="4" t="s">
        <v>56</v>
      </c>
      <c r="B19" s="5" t="n">
        <v>0</v>
      </c>
      <c r="C19" s="5" t="n">
        <v>0</v>
      </c>
      <c r="D19" s="5" t="n">
        <v>0</v>
      </c>
    </row>
    <row r="20" spans="1:4">
      <c r="A20" s="4" t="s">
        <v>25</v>
      </c>
    </row>
    <row r="21" spans="1:4">
      <c r="A21" s="3" t="s">
        <v>236</v>
      </c>
    </row>
    <row r="22" spans="1:4">
      <c r="A22" s="4" t="s">
        <v>56</v>
      </c>
      <c r="B22" s="5" t="n">
        <v>0</v>
      </c>
      <c r="C22" s="5" t="n">
        <v>0</v>
      </c>
      <c r="D22" s="5" t="n">
        <v>0</v>
      </c>
    </row>
    <row r="23" spans="1:4">
      <c r="A23" s="4" t="s">
        <v>244</v>
      </c>
    </row>
    <row r="24" spans="1:4">
      <c r="A24" s="3" t="s">
        <v>236</v>
      </c>
    </row>
    <row r="25" spans="1:4">
      <c r="A25" s="4" t="s">
        <v>239</v>
      </c>
      <c r="B25" s="7" t="n">
        <v>4000000000</v>
      </c>
      <c r="C25" s="7" t="n">
        <v>4000000000</v>
      </c>
    </row>
    <row r="26" spans="1:4">
      <c r="A26" s="4" t="s">
        <v>245</v>
      </c>
    </row>
    <row r="27" spans="1:4">
      <c r="A27" s="3" t="s">
        <v>236</v>
      </c>
    </row>
    <row r="28" spans="1:4">
      <c r="A28" s="4" t="s">
        <v>239</v>
      </c>
      <c r="B28" s="7" t="n">
        <v>1000000000</v>
      </c>
      <c r="C28" s="7" t="n">
        <v>10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46</v>
      </c>
      <c r="B1" s="2" t="s">
        <v>247</v>
      </c>
      <c r="C1" s="2" t="s">
        <v>247</v>
      </c>
    </row>
    <row r="2" spans="1:3">
      <c r="A2" s="3" t="s">
        <v>248</v>
      </c>
    </row>
    <row r="3" spans="1:3">
      <c r="A3" s="4" t="s">
        <v>37</v>
      </c>
      <c r="B3" s="7" t="n">
        <v>103717</v>
      </c>
      <c r="C3" s="7" t="n">
        <v>103717</v>
      </c>
    </row>
    <row r="4" spans="1:3">
      <c r="A4" s="4" t="s">
        <v>30</v>
      </c>
      <c r="B4" s="7" t="n">
        <v>133121</v>
      </c>
      <c r="C4" s="7" t="n">
        <v>133121</v>
      </c>
    </row>
    <row r="5" spans="1:3">
      <c r="A5" s="4" t="s">
        <v>249</v>
      </c>
      <c r="B5" s="4" t="s">
        <v>250</v>
      </c>
      <c r="C5" s="4" t="s">
        <v>250</v>
      </c>
    </row>
    <row r="6" spans="1:3">
      <c r="A6" s="4" t="s">
        <v>251</v>
      </c>
      <c r="B6" s="7" t="n">
        <v>5900</v>
      </c>
      <c r="C6" s="7" t="n">
        <v>5900</v>
      </c>
    </row>
    <row r="7" spans="1:3">
      <c r="A7" s="4" t="s">
        <v>252</v>
      </c>
      <c r="B7" s="5" t="n">
        <v>1800</v>
      </c>
    </row>
    <row r="8" spans="1:3">
      <c r="A8" s="4" t="s">
        <v>253</v>
      </c>
      <c r="B8" s="5" t="n">
        <v>29600</v>
      </c>
      <c r="C8" s="5" t="n">
        <v>29600</v>
      </c>
    </row>
    <row r="9" spans="1:3">
      <c r="A9" s="4" t="s">
        <v>254</v>
      </c>
    </row>
    <row r="10" spans="1:3">
      <c r="A10" s="3" t="s">
        <v>248</v>
      </c>
    </row>
    <row r="11" spans="1:3">
      <c r="A11" s="4" t="s">
        <v>255</v>
      </c>
      <c r="B11" s="5" t="n">
        <v>85</v>
      </c>
      <c r="C11" s="7" t="n">
        <v>85</v>
      </c>
    </row>
    <row r="12" spans="1:3">
      <c r="A12" s="4" t="s">
        <v>24</v>
      </c>
    </row>
    <row r="13" spans="1:3">
      <c r="A13" s="3" t="s">
        <v>248</v>
      </c>
    </row>
    <row r="14" spans="1:3">
      <c r="A14" s="4" t="s">
        <v>256</v>
      </c>
      <c r="C14" s="4" t="s">
        <v>257</v>
      </c>
    </row>
    <row r="15" spans="1:3">
      <c r="A15" s="4" t="s">
        <v>21</v>
      </c>
    </row>
    <row r="16" spans="1:3">
      <c r="A16" s="3" t="s">
        <v>248</v>
      </c>
    </row>
    <row r="17" spans="1:3">
      <c r="A17" s="4" t="s">
        <v>256</v>
      </c>
      <c r="C17" s="4" t="s">
        <v>257</v>
      </c>
    </row>
    <row r="18" spans="1:3">
      <c r="A18" s="4" t="s">
        <v>25</v>
      </c>
    </row>
    <row r="19" spans="1:3">
      <c r="A19" s="3" t="s">
        <v>248</v>
      </c>
    </row>
    <row r="20" spans="1:3">
      <c r="A20" s="4" t="s">
        <v>256</v>
      </c>
      <c r="C20" s="4" t="s">
        <v>258</v>
      </c>
    </row>
    <row r="21" spans="1:3">
      <c r="A21" s="4" t="s">
        <v>259</v>
      </c>
    </row>
    <row r="22" spans="1:3">
      <c r="A22" s="3" t="s">
        <v>248</v>
      </c>
    </row>
    <row r="23" spans="1:3">
      <c r="A23" s="4" t="s">
        <v>30</v>
      </c>
      <c r="B23" s="5" t="n">
        <v>133121</v>
      </c>
      <c r="C23" s="7" t="n">
        <v>133121</v>
      </c>
    </row>
    <row r="24" spans="1:3">
      <c r="A24" s="4" t="s">
        <v>260</v>
      </c>
    </row>
    <row r="25" spans="1:3">
      <c r="A25" s="3" t="s">
        <v>248</v>
      </c>
    </row>
    <row r="26" spans="1:3">
      <c r="A26" s="4" t="s">
        <v>261</v>
      </c>
      <c r="C26" s="4" t="s">
        <v>262</v>
      </c>
    </row>
    <row r="27" spans="1:3">
      <c r="A27" s="4" t="s">
        <v>263</v>
      </c>
      <c r="B27" s="7" t="n">
        <v>7700</v>
      </c>
      <c r="C27" s="7" t="n">
        <v>7700</v>
      </c>
    </row>
    <row r="28" spans="1:3">
      <c r="A28" s="4" t="s">
        <v>264</v>
      </c>
    </row>
    <row r="29" spans="1:3">
      <c r="A29" s="3" t="s">
        <v>248</v>
      </c>
    </row>
    <row r="30" spans="1:3">
      <c r="A30" s="4" t="s">
        <v>265</v>
      </c>
      <c r="C30" s="4" t="s">
        <v>266</v>
      </c>
    </row>
    <row r="31" spans="1:3">
      <c r="A31" s="4" t="s">
        <v>267</v>
      </c>
    </row>
    <row r="32" spans="1:3">
      <c r="A32" s="3" t="s">
        <v>248</v>
      </c>
    </row>
    <row r="33" spans="1:3">
      <c r="A33" s="4" t="s">
        <v>256</v>
      </c>
      <c r="C33" s="4" t="s">
        <v>257</v>
      </c>
    </row>
    <row r="34" spans="1:3">
      <c r="A34" s="4" t="s">
        <v>268</v>
      </c>
    </row>
    <row r="35" spans="1:3">
      <c r="A35" s="3" t="s">
        <v>248</v>
      </c>
    </row>
    <row r="36" spans="1:3">
      <c r="A36" s="4" t="s">
        <v>256</v>
      </c>
      <c r="C36" s="4" t="s">
        <v>257</v>
      </c>
    </row>
    <row r="37" spans="1:3">
      <c r="A37" s="4" t="s">
        <v>269</v>
      </c>
    </row>
    <row r="38" spans="1:3">
      <c r="A38" s="3" t="s">
        <v>248</v>
      </c>
    </row>
    <row r="39" spans="1:3">
      <c r="A39" s="4" t="s">
        <v>256</v>
      </c>
      <c r="C39" s="4" t="s">
        <v>258</v>
      </c>
    </row>
    <row r="40" spans="1:3">
      <c r="A40" s="4" t="s">
        <v>270</v>
      </c>
    </row>
    <row r="41" spans="1:3">
      <c r="A41" s="3" t="s">
        <v>248</v>
      </c>
    </row>
    <row r="42" spans="1:3">
      <c r="A42" s="4" t="s">
        <v>256</v>
      </c>
      <c r="C42" s="4" t="s">
        <v>2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7</v>
      </c>
      <c r="B7" s="4" t="s">
        <v>278</v>
      </c>
    </row>
    <row r="8" spans="1:2">
      <c r="A8" s="4" t="s">
        <v>279</v>
      </c>
    </row>
    <row r="9" spans="1:2">
      <c r="A9" s="3" t="s">
        <v>273</v>
      </c>
    </row>
    <row r="10" spans="1:2">
      <c r="A10" s="4" t="s">
        <v>277</v>
      </c>
      <c r="B10" s="4" t="s">
        <v>280</v>
      </c>
    </row>
    <row r="11" spans="1:2">
      <c r="A11" s="4" t="s">
        <v>281</v>
      </c>
    </row>
    <row r="12" spans="1:2">
      <c r="A12" s="3" t="s">
        <v>273</v>
      </c>
    </row>
    <row r="13" spans="1:2">
      <c r="A13" s="4" t="s">
        <v>277</v>
      </c>
      <c r="B13" s="4" t="s">
        <v>282</v>
      </c>
    </row>
    <row r="14" spans="1:2">
      <c r="A14" s="4" t="s">
        <v>283</v>
      </c>
    </row>
    <row r="15" spans="1:2">
      <c r="A15" s="3" t="s">
        <v>273</v>
      </c>
    </row>
    <row r="16" spans="1:2">
      <c r="A16" s="4" t="s">
        <v>277</v>
      </c>
      <c r="B16" s="4" t="s">
        <v>284</v>
      </c>
    </row>
    <row r="17" spans="1:2">
      <c r="A17" s="4" t="s">
        <v>285</v>
      </c>
    </row>
    <row r="18" spans="1:2">
      <c r="A18" s="3" t="s">
        <v>273</v>
      </c>
    </row>
    <row r="19" spans="1:2">
      <c r="A19" s="4" t="s">
        <v>277</v>
      </c>
      <c r="B19"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87</v>
      </c>
      <c r="B1" s="2" t="s">
        <v>1</v>
      </c>
    </row>
    <row r="2" spans="1:2">
      <c r="B2" s="2" t="s">
        <v>2</v>
      </c>
    </row>
    <row r="3" spans="1:2">
      <c r="A3" s="4" t="s">
        <v>24</v>
      </c>
    </row>
    <row r="4" spans="1:2">
      <c r="A4" s="3" t="s">
        <v>288</v>
      </c>
    </row>
    <row r="5" spans="1:2">
      <c r="A5" s="4" t="s">
        <v>289</v>
      </c>
      <c r="B5" s="4" t="s">
        <v>257</v>
      </c>
    </row>
    <row r="6" spans="1:2">
      <c r="A6" s="4" t="s">
        <v>21</v>
      </c>
    </row>
    <row r="7" spans="1:2">
      <c r="A7" s="3" t="s">
        <v>288</v>
      </c>
    </row>
    <row r="8" spans="1:2">
      <c r="A8" s="4" t="s">
        <v>289</v>
      </c>
      <c r="B8" s="4" t="s">
        <v>257</v>
      </c>
    </row>
    <row r="9" spans="1:2">
      <c r="A9" s="4" t="s">
        <v>25</v>
      </c>
    </row>
    <row r="10" spans="1:2">
      <c r="A10" s="3" t="s">
        <v>288</v>
      </c>
    </row>
    <row r="11" spans="1:2">
      <c r="A11" s="4" t="s">
        <v>289</v>
      </c>
      <c r="B11" s="4" t="s">
        <v>258</v>
      </c>
    </row>
    <row r="12" spans="1:2">
      <c r="A12" s="4" t="s">
        <v>290</v>
      </c>
    </row>
    <row r="13" spans="1:2">
      <c r="A13" s="3" t="s">
        <v>288</v>
      </c>
    </row>
    <row r="14" spans="1:2">
      <c r="A14" s="4" t="s">
        <v>291</v>
      </c>
      <c r="B14" s="4" t="s">
        <v>292</v>
      </c>
    </row>
    <row r="15" spans="1:2">
      <c r="A15" s="4" t="s">
        <v>293</v>
      </c>
    </row>
    <row r="16" spans="1:2">
      <c r="A16" s="3" t="s">
        <v>288</v>
      </c>
    </row>
    <row r="17" spans="1:2">
      <c r="A17" s="4" t="s">
        <v>291</v>
      </c>
      <c r="B1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47</v>
      </c>
    </row>
    <row r="2" spans="1:2">
      <c r="A2" s="3" t="s">
        <v>146</v>
      </c>
    </row>
    <row r="3" spans="1:2">
      <c r="A3" s="4" t="s">
        <v>295</v>
      </c>
      <c r="B3" s="7" t="n">
        <v>107878</v>
      </c>
    </row>
    <row r="4" spans="1:2">
      <c r="A4" s="4" t="s">
        <v>296</v>
      </c>
      <c r="B4" s="5" t="n">
        <v>39298</v>
      </c>
    </row>
    <row r="5" spans="1:2">
      <c r="A5" s="4" t="s">
        <v>297</v>
      </c>
      <c r="B5" s="5" t="n">
        <v>3703</v>
      </c>
    </row>
    <row r="6" spans="1:2">
      <c r="A6" s="4" t="s">
        <v>85</v>
      </c>
      <c r="B6" s="5" t="n">
        <v>150879</v>
      </c>
    </row>
    <row r="7" spans="1:2">
      <c r="A7" s="4" t="s">
        <v>298</v>
      </c>
      <c r="B7" s="5" t="n">
        <v>-787</v>
      </c>
    </row>
    <row r="8" spans="1:2">
      <c r="A8" s="4" t="s">
        <v>29</v>
      </c>
      <c r="B8" s="7" t="n">
        <v>1500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22"/>
  </cols>
  <sheetData>
    <row r="1" spans="1:2">
      <c r="A1" s="1" t="s">
        <v>299</v>
      </c>
      <c r="B1" s="2" t="s">
        <v>1</v>
      </c>
    </row>
    <row r="2" spans="1:2">
      <c r="B2" s="2" t="s">
        <v>300</v>
      </c>
    </row>
    <row r="3" spans="1:2">
      <c r="A3" s="3" t="s">
        <v>273</v>
      </c>
    </row>
    <row r="4" spans="1:2">
      <c r="A4" s="4" t="s">
        <v>301</v>
      </c>
      <c r="B4" s="5" t="n">
        <v>4</v>
      </c>
    </row>
    <row r="5" spans="1:2">
      <c r="A5" s="4" t="s">
        <v>302</v>
      </c>
    </row>
    <row r="6" spans="1:2">
      <c r="A6" s="3" t="s">
        <v>273</v>
      </c>
    </row>
    <row r="7" spans="1:2">
      <c r="A7" s="4" t="s">
        <v>303</v>
      </c>
      <c r="B7" s="4" t="s">
        <v>286</v>
      </c>
    </row>
    <row r="8" spans="1:2">
      <c r="A8" s="4" t="s">
        <v>304</v>
      </c>
    </row>
    <row r="9" spans="1:2">
      <c r="A9" s="3" t="s">
        <v>273</v>
      </c>
    </row>
    <row r="10" spans="1:2">
      <c r="A10" s="4" t="s">
        <v>303</v>
      </c>
      <c r="B10" s="4" t="s">
        <v>305</v>
      </c>
    </row>
    <row r="11" spans="1:2">
      <c r="A11" s="4" t="s">
        <v>306</v>
      </c>
    </row>
    <row r="12" spans="1:2">
      <c r="A12" s="3" t="s">
        <v>273</v>
      </c>
    </row>
    <row r="13" spans="1:2">
      <c r="A13" s="4" t="s">
        <v>303</v>
      </c>
      <c r="B13" s="4" t="s">
        <v>286</v>
      </c>
    </row>
    <row r="14" spans="1:2">
      <c r="A14" s="4" t="s">
        <v>307</v>
      </c>
    </row>
    <row r="15" spans="1:2">
      <c r="A15" s="3" t="s">
        <v>273</v>
      </c>
    </row>
    <row r="16" spans="1:2">
      <c r="A16" s="4" t="s">
        <v>303</v>
      </c>
      <c r="B16" s="4" t="s">
        <v>308</v>
      </c>
    </row>
    <row r="17" spans="1:2">
      <c r="A17" s="4" t="s">
        <v>309</v>
      </c>
    </row>
    <row r="18" spans="1:2">
      <c r="A18" s="3" t="s">
        <v>273</v>
      </c>
    </row>
    <row r="19" spans="1:2">
      <c r="A19" s="4" t="s">
        <v>301</v>
      </c>
      <c r="B19" s="5" t="n">
        <v>1</v>
      </c>
    </row>
    <row r="20" spans="1:2">
      <c r="A20" s="4" t="s">
        <v>310</v>
      </c>
    </row>
    <row r="21" spans="1:2">
      <c r="A21" s="3" t="s">
        <v>273</v>
      </c>
    </row>
    <row r="22" spans="1:2">
      <c r="A22" s="4" t="s">
        <v>301</v>
      </c>
      <c r="B22" s="5" t="n">
        <v>1</v>
      </c>
    </row>
    <row r="23" spans="1:2">
      <c r="A23" s="4" t="s">
        <v>311</v>
      </c>
    </row>
    <row r="24" spans="1:2">
      <c r="A24" s="3" t="s">
        <v>273</v>
      </c>
    </row>
    <row r="25" spans="1:2">
      <c r="A25" s="4" t="s">
        <v>301</v>
      </c>
      <c r="B25" s="5" t="n">
        <v>1</v>
      </c>
    </row>
    <row r="26" spans="1:2">
      <c r="A26" s="4" t="s">
        <v>312</v>
      </c>
    </row>
    <row r="27" spans="1:2">
      <c r="A27" s="3" t="s">
        <v>273</v>
      </c>
    </row>
    <row r="28" spans="1:2">
      <c r="A28" s="4" t="s">
        <v>301</v>
      </c>
      <c r="B28"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97</v>
      </c>
      <c r="C1" s="2" t="s">
        <v>1</v>
      </c>
    </row>
    <row r="2" spans="1:3">
      <c r="B2" s="2" t="s">
        <v>98</v>
      </c>
      <c r="C2" s="2" t="s">
        <v>2</v>
      </c>
    </row>
    <row r="3" spans="1:3">
      <c r="A3" s="3" t="s">
        <v>273</v>
      </c>
    </row>
    <row r="4" spans="1:3">
      <c r="A4" s="4" t="s">
        <v>314</v>
      </c>
      <c r="B4" s="7" t="n">
        <v>0</v>
      </c>
      <c r="C4" s="7" t="n">
        <v>159842</v>
      </c>
    </row>
    <row r="5" spans="1:3">
      <c r="A5" s="4" t="s">
        <v>315</v>
      </c>
    </row>
    <row r="6" spans="1:3">
      <c r="A6" s="3" t="s">
        <v>273</v>
      </c>
    </row>
    <row r="7" spans="1:3">
      <c r="A7" s="4" t="s">
        <v>316</v>
      </c>
      <c r="C7" s="4" t="s">
        <v>317</v>
      </c>
    </row>
    <row r="8" spans="1:3">
      <c r="A8" s="4" t="s">
        <v>314</v>
      </c>
      <c r="C8" s="7" t="n">
        <v>32687</v>
      </c>
    </row>
    <row r="9" spans="1:3">
      <c r="A9" s="4" t="s">
        <v>318</v>
      </c>
    </row>
    <row r="10" spans="1:3">
      <c r="A10" s="3" t="s">
        <v>273</v>
      </c>
    </row>
    <row r="11" spans="1:3">
      <c r="A11" s="4" t="s">
        <v>316</v>
      </c>
      <c r="C11" s="4" t="s">
        <v>319</v>
      </c>
    </row>
    <row r="12" spans="1:3">
      <c r="A12" s="4" t="s">
        <v>314</v>
      </c>
      <c r="C12" s="7" t="n">
        <v>32751</v>
      </c>
    </row>
    <row r="13" spans="1:3">
      <c r="A13" s="4" t="s">
        <v>320</v>
      </c>
    </row>
    <row r="14" spans="1:3">
      <c r="A14" s="3" t="s">
        <v>273</v>
      </c>
    </row>
    <row r="15" spans="1:3">
      <c r="A15" s="4" t="s">
        <v>316</v>
      </c>
      <c r="C15" s="4" t="s">
        <v>319</v>
      </c>
    </row>
    <row r="16" spans="1:3">
      <c r="A16" s="4" t="s">
        <v>314</v>
      </c>
      <c r="C16" s="7" t="n">
        <v>40983</v>
      </c>
    </row>
    <row r="17" spans="1:3">
      <c r="A17" s="4" t="s">
        <v>321</v>
      </c>
    </row>
    <row r="18" spans="1:3">
      <c r="A18" s="3" t="s">
        <v>273</v>
      </c>
    </row>
    <row r="19" spans="1:3">
      <c r="A19" s="4" t="s">
        <v>316</v>
      </c>
      <c r="C19" s="4" t="s">
        <v>10</v>
      </c>
    </row>
    <row r="20" spans="1:3">
      <c r="A20" s="4" t="s">
        <v>314</v>
      </c>
      <c r="C20" s="7" t="n">
        <v>54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247</v>
      </c>
    </row>
    <row r="2" spans="1:2">
      <c r="A2" s="3" t="s">
        <v>273</v>
      </c>
    </row>
    <row r="3" spans="1:2">
      <c r="A3" s="4" t="s">
        <v>295</v>
      </c>
      <c r="B3" s="7" t="n">
        <v>107858</v>
      </c>
    </row>
    <row r="4" spans="1:2">
      <c r="A4" s="4" t="s">
        <v>296</v>
      </c>
      <c r="B4" s="5" t="n">
        <v>39298</v>
      </c>
    </row>
    <row r="5" spans="1:2">
      <c r="A5" s="4" t="s">
        <v>297</v>
      </c>
      <c r="B5" s="5" t="n">
        <v>3681</v>
      </c>
    </row>
    <row r="6" spans="1:2">
      <c r="A6" s="4" t="s">
        <v>323</v>
      </c>
      <c r="B6" s="5" t="n">
        <v>12411</v>
      </c>
    </row>
    <row r="7" spans="1:2">
      <c r="A7" s="4" t="s">
        <v>324</v>
      </c>
      <c r="B7" s="5" t="n">
        <v>-2604</v>
      </c>
    </row>
    <row r="8" spans="1:2">
      <c r="A8" s="4" t="s">
        <v>325</v>
      </c>
      <c r="B8" s="5" t="n">
        <v>160644</v>
      </c>
    </row>
    <row r="9" spans="1:2">
      <c r="A9" s="4" t="s">
        <v>302</v>
      </c>
    </row>
    <row r="10" spans="1:2">
      <c r="A10" s="3" t="s">
        <v>273</v>
      </c>
    </row>
    <row r="11" spans="1:2">
      <c r="A11" s="4" t="s">
        <v>323</v>
      </c>
      <c r="B11" s="5" t="n">
        <v>7579</v>
      </c>
    </row>
    <row r="12" spans="1:2">
      <c r="A12" s="4" t="s">
        <v>307</v>
      </c>
    </row>
    <row r="13" spans="1:2">
      <c r="A13" s="3" t="s">
        <v>273</v>
      </c>
    </row>
    <row r="14" spans="1:2">
      <c r="A14" s="4" t="s">
        <v>323</v>
      </c>
      <c r="B14" s="5" t="n">
        <v>4683</v>
      </c>
    </row>
    <row r="15" spans="1:2">
      <c r="A15" s="4" t="s">
        <v>304</v>
      </c>
    </row>
    <row r="16" spans="1:2">
      <c r="A16" s="3" t="s">
        <v>273</v>
      </c>
    </row>
    <row r="17" spans="1:2">
      <c r="A17" s="4" t="s">
        <v>323</v>
      </c>
      <c r="B17" s="5" t="n">
        <v>149</v>
      </c>
    </row>
    <row r="18" spans="1:2">
      <c r="A18" s="4" t="s">
        <v>254</v>
      </c>
    </row>
    <row r="19" spans="1:2">
      <c r="A19" s="3" t="s">
        <v>273</v>
      </c>
    </row>
    <row r="20" spans="1:2">
      <c r="A20" s="4" t="s">
        <v>295</v>
      </c>
      <c r="B20" s="5" t="n">
        <v>24778</v>
      </c>
    </row>
    <row r="21" spans="1:2">
      <c r="A21" s="4" t="s">
        <v>296</v>
      </c>
      <c r="B21" s="5" t="n">
        <v>526</v>
      </c>
    </row>
    <row r="22" spans="1:2">
      <c r="A22" s="4" t="s">
        <v>297</v>
      </c>
      <c r="B22" s="5" t="n">
        <v>2700</v>
      </c>
    </row>
    <row r="23" spans="1:2">
      <c r="A23" s="4" t="s">
        <v>325</v>
      </c>
      <c r="B23" s="5" t="n">
        <v>32687</v>
      </c>
    </row>
    <row r="24" spans="1:2">
      <c r="A24" s="4" t="s">
        <v>326</v>
      </c>
    </row>
    <row r="25" spans="1:2">
      <c r="A25" s="3" t="s">
        <v>273</v>
      </c>
    </row>
    <row r="26" spans="1:2">
      <c r="A26" s="4" t="s">
        <v>323</v>
      </c>
      <c r="B26" s="5" t="n">
        <v>4683</v>
      </c>
    </row>
    <row r="27" spans="1:2">
      <c r="A27" s="4" t="s">
        <v>327</v>
      </c>
    </row>
    <row r="28" spans="1:2">
      <c r="A28" s="3" t="s">
        <v>273</v>
      </c>
    </row>
    <row r="29" spans="1:2">
      <c r="A29" s="4" t="s">
        <v>295</v>
      </c>
      <c r="B29" s="5" t="n">
        <v>30007</v>
      </c>
    </row>
    <row r="30" spans="1:2">
      <c r="A30" s="4" t="s">
        <v>296</v>
      </c>
      <c r="B30" s="5" t="n">
        <v>9358</v>
      </c>
    </row>
    <row r="31" spans="1:2">
      <c r="A31" s="4" t="s">
        <v>297</v>
      </c>
      <c r="B31" s="5" t="n">
        <v>981</v>
      </c>
    </row>
    <row r="32" spans="1:2">
      <c r="A32" s="4" t="s">
        <v>325</v>
      </c>
      <c r="B32" s="5" t="n">
        <v>40983</v>
      </c>
    </row>
    <row r="33" spans="1:2">
      <c r="A33" s="4" t="s">
        <v>328</v>
      </c>
    </row>
    <row r="34" spans="1:2">
      <c r="A34" s="3" t="s">
        <v>273</v>
      </c>
    </row>
    <row r="35" spans="1:2">
      <c r="A35" s="4" t="s">
        <v>323</v>
      </c>
      <c r="B35" s="5" t="n">
        <v>637</v>
      </c>
    </row>
    <row r="36" spans="1:2">
      <c r="A36" s="4" t="s">
        <v>329</v>
      </c>
    </row>
    <row r="37" spans="1:2">
      <c r="A37" s="3" t="s">
        <v>273</v>
      </c>
    </row>
    <row r="38" spans="1:2">
      <c r="A38" s="4" t="s">
        <v>295</v>
      </c>
      <c r="B38" s="5" t="n">
        <v>21239</v>
      </c>
    </row>
    <row r="39" spans="1:2">
      <c r="A39" s="4" t="s">
        <v>296</v>
      </c>
      <c r="B39" s="5" t="n">
        <v>10080</v>
      </c>
    </row>
    <row r="40" spans="1:2">
      <c r="A40" s="4" t="s">
        <v>324</v>
      </c>
      <c r="B40" s="5" t="n">
        <v>-1289</v>
      </c>
    </row>
    <row r="41" spans="1:2">
      <c r="A41" s="4" t="s">
        <v>325</v>
      </c>
      <c r="B41" s="5" t="n">
        <v>32751</v>
      </c>
    </row>
    <row r="42" spans="1:2">
      <c r="A42" s="4" t="s">
        <v>330</v>
      </c>
    </row>
    <row r="43" spans="1:2">
      <c r="A43" s="3" t="s">
        <v>273</v>
      </c>
    </row>
    <row r="44" spans="1:2">
      <c r="A44" s="4" t="s">
        <v>323</v>
      </c>
      <c r="B44" s="5" t="n">
        <v>2707</v>
      </c>
    </row>
    <row r="45" spans="1:2">
      <c r="A45" s="4" t="s">
        <v>331</v>
      </c>
    </row>
    <row r="46" spans="1:2">
      <c r="A46" s="3" t="s">
        <v>273</v>
      </c>
    </row>
    <row r="47" spans="1:2">
      <c r="A47" s="4" t="s">
        <v>323</v>
      </c>
      <c r="B47" s="5" t="n">
        <v>14</v>
      </c>
    </row>
    <row r="48" spans="1:2">
      <c r="A48" s="4" t="s">
        <v>332</v>
      </c>
    </row>
    <row r="49" spans="1:2">
      <c r="A49" s="3" t="s">
        <v>273</v>
      </c>
    </row>
    <row r="50" spans="1:2">
      <c r="A50" s="4" t="s">
        <v>295</v>
      </c>
      <c r="B50" s="5" t="n">
        <v>31834</v>
      </c>
    </row>
    <row r="51" spans="1:2">
      <c r="A51" s="4" t="s">
        <v>296</v>
      </c>
      <c r="B51" s="5" t="n">
        <v>19334</v>
      </c>
    </row>
    <row r="52" spans="1:2">
      <c r="A52" s="4" t="s">
        <v>324</v>
      </c>
      <c r="B52" s="5" t="n">
        <v>-1315</v>
      </c>
    </row>
    <row r="53" spans="1:2">
      <c r="A53" s="4" t="s">
        <v>325</v>
      </c>
      <c r="B53" s="5" t="n">
        <v>54223</v>
      </c>
    </row>
    <row r="54" spans="1:2">
      <c r="A54" s="4" t="s">
        <v>333</v>
      </c>
    </row>
    <row r="55" spans="1:2">
      <c r="A55" s="3" t="s">
        <v>273</v>
      </c>
    </row>
    <row r="56" spans="1:2">
      <c r="A56" s="4" t="s">
        <v>323</v>
      </c>
      <c r="B56" s="5" t="n">
        <v>4235</v>
      </c>
    </row>
    <row r="57" spans="1:2">
      <c r="A57" s="4" t="s">
        <v>334</v>
      </c>
    </row>
    <row r="58" spans="1:2">
      <c r="A58" s="3" t="s">
        <v>273</v>
      </c>
    </row>
    <row r="59" spans="1:2">
      <c r="A59" s="4" t="s">
        <v>323</v>
      </c>
      <c r="B59" s="7" t="n">
        <v>1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247</v>
      </c>
    </row>
    <row r="2" spans="1:2">
      <c r="A2" s="3" t="s">
        <v>336</v>
      </c>
    </row>
    <row r="3" spans="1:2">
      <c r="A3" s="4" t="s">
        <v>337</v>
      </c>
      <c r="B3" s="7" t="n">
        <v>12411</v>
      </c>
    </row>
    <row r="4" spans="1:2">
      <c r="A4" s="3" t="s">
        <v>338</v>
      </c>
    </row>
    <row r="5" spans="1:2">
      <c r="A5" s="4" t="s">
        <v>339</v>
      </c>
      <c r="B5" s="5" t="n">
        <v>-320</v>
      </c>
    </row>
    <row r="6" spans="1:2">
      <c r="A6" s="4" t="s">
        <v>33</v>
      </c>
      <c r="B6" s="5" t="n">
        <v>12091</v>
      </c>
    </row>
    <row r="7" spans="1:2">
      <c r="A7" s="3" t="s">
        <v>340</v>
      </c>
    </row>
    <row r="8" spans="1:2">
      <c r="A8" s="4" t="s">
        <v>324</v>
      </c>
      <c r="B8" s="5" t="n">
        <v>2604</v>
      </c>
    </row>
    <row r="9" spans="1:2">
      <c r="A9" s="4" t="s">
        <v>341</v>
      </c>
      <c r="B9" s="5" t="n">
        <v>-29</v>
      </c>
    </row>
    <row r="10" spans="1:2">
      <c r="A10" s="4" t="s">
        <v>39</v>
      </c>
      <c r="B10" s="5" t="n">
        <v>2575</v>
      </c>
    </row>
    <row r="11" spans="1:2">
      <c r="A11" s="4" t="s">
        <v>302</v>
      </c>
    </row>
    <row r="12" spans="1:2">
      <c r="A12" s="3" t="s">
        <v>336</v>
      </c>
    </row>
    <row r="13" spans="1:2">
      <c r="A13" s="4" t="s">
        <v>337</v>
      </c>
      <c r="B13" s="5" t="n">
        <v>7579</v>
      </c>
    </row>
    <row r="14" spans="1:2">
      <c r="A14" s="3" t="s">
        <v>338</v>
      </c>
    </row>
    <row r="15" spans="1:2">
      <c r="A15" s="4" t="s">
        <v>339</v>
      </c>
      <c r="B15" s="5" t="n">
        <v>-301</v>
      </c>
    </row>
    <row r="16" spans="1:2">
      <c r="A16" s="4" t="s">
        <v>33</v>
      </c>
      <c r="B16" s="5" t="n">
        <v>7278</v>
      </c>
    </row>
    <row r="17" spans="1:2">
      <c r="A17" s="4" t="s">
        <v>307</v>
      </c>
    </row>
    <row r="18" spans="1:2">
      <c r="A18" s="3" t="s">
        <v>336</v>
      </c>
    </row>
    <row r="19" spans="1:2">
      <c r="A19" s="4" t="s">
        <v>337</v>
      </c>
      <c r="B19" s="5" t="n">
        <v>4683</v>
      </c>
    </row>
    <row r="20" spans="1:2">
      <c r="A20" s="3" t="s">
        <v>338</v>
      </c>
    </row>
    <row r="21" spans="1:2">
      <c r="A21" s="4" t="s">
        <v>339</v>
      </c>
      <c r="B21" s="5" t="n">
        <v>-18</v>
      </c>
    </row>
    <row r="22" spans="1:2">
      <c r="A22" s="4" t="s">
        <v>33</v>
      </c>
      <c r="B22" s="5" t="n">
        <v>4665</v>
      </c>
    </row>
    <row r="23" spans="1:2">
      <c r="A23" s="4" t="s">
        <v>304</v>
      </c>
    </row>
    <row r="24" spans="1:2">
      <c r="A24" s="3" t="s">
        <v>336</v>
      </c>
    </row>
    <row r="25" spans="1:2">
      <c r="A25" s="4" t="s">
        <v>337</v>
      </c>
      <c r="B25" s="5" t="n">
        <v>149</v>
      </c>
    </row>
    <row r="26" spans="1:2">
      <c r="A26" s="3" t="s">
        <v>338</v>
      </c>
    </row>
    <row r="27" spans="1:2">
      <c r="A27" s="4" t="s">
        <v>339</v>
      </c>
      <c r="B27" s="5" t="n">
        <v>-1</v>
      </c>
    </row>
    <row r="28" spans="1:2">
      <c r="A28" s="4" t="s">
        <v>33</v>
      </c>
      <c r="B28" s="7" t="n">
        <v>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342</v>
      </c>
      <c r="B1" s="2" t="s">
        <v>247</v>
      </c>
    </row>
    <row r="2" spans="1:2">
      <c r="A2" s="3" t="s">
        <v>343</v>
      </c>
    </row>
    <row r="3" spans="1:2">
      <c r="A3" s="4" t="s">
        <v>33</v>
      </c>
      <c r="B3" s="7" t="n">
        <v>12091</v>
      </c>
    </row>
    <row r="4" spans="1:2">
      <c r="A4" s="4" t="s">
        <v>344</v>
      </c>
      <c r="B4" s="5" t="n">
        <v>-406</v>
      </c>
    </row>
    <row r="5" spans="1:2">
      <c r="A5" s="4" t="s">
        <v>345</v>
      </c>
      <c r="B5" s="5" t="n">
        <v>-447</v>
      </c>
    </row>
    <row r="6" spans="1:2">
      <c r="A6" s="4" t="s">
        <v>346</v>
      </c>
      <c r="B6" s="5" t="n">
        <v>-395</v>
      </c>
    </row>
    <row r="7" spans="1:2">
      <c r="A7" s="4" t="s">
        <v>347</v>
      </c>
      <c r="B7" s="5" t="n">
        <v>-387</v>
      </c>
    </row>
    <row r="8" spans="1:2">
      <c r="A8" s="4" t="s">
        <v>348</v>
      </c>
      <c r="B8" s="5" t="n">
        <v>-305</v>
      </c>
    </row>
    <row r="9" spans="1:2">
      <c r="A9" s="4" t="s">
        <v>349</v>
      </c>
      <c r="B9" s="5" t="n">
        <v>-635</v>
      </c>
    </row>
    <row r="10" spans="1:2">
      <c r="A10" s="4" t="s">
        <v>350</v>
      </c>
      <c r="B10" s="5" t="n">
        <v>-2575</v>
      </c>
    </row>
    <row r="11" spans="1:2">
      <c r="A11" s="4" t="s">
        <v>302</v>
      </c>
    </row>
    <row r="12" spans="1:2">
      <c r="A12" s="3" t="s">
        <v>343</v>
      </c>
    </row>
    <row r="13" spans="1:2">
      <c r="A13" s="4" t="s">
        <v>351</v>
      </c>
      <c r="B13" s="5" t="n">
        <v>1786</v>
      </c>
    </row>
    <row r="14" spans="1:2">
      <c r="A14" s="5" t="n">
        <v>2018</v>
      </c>
      <c r="B14" s="5" t="n">
        <v>1143</v>
      </c>
    </row>
    <row r="15" spans="1:2">
      <c r="A15" s="5" t="n">
        <v>2019</v>
      </c>
      <c r="B15" s="5" t="n">
        <v>923</v>
      </c>
    </row>
    <row r="16" spans="1:2">
      <c r="A16" s="5" t="n">
        <v>2020</v>
      </c>
      <c r="B16" s="5" t="n">
        <v>845</v>
      </c>
    </row>
    <row r="17" spans="1:2">
      <c r="A17" s="5" t="n">
        <v>2021</v>
      </c>
      <c r="B17" s="5" t="n">
        <v>622</v>
      </c>
    </row>
    <row r="18" spans="1:2">
      <c r="A18" s="4" t="s">
        <v>352</v>
      </c>
      <c r="B18" s="5" t="n">
        <v>1959</v>
      </c>
    </row>
    <row r="19" spans="1:2">
      <c r="A19" s="4" t="s">
        <v>33</v>
      </c>
      <c r="B19" s="5" t="n">
        <v>7278</v>
      </c>
    </row>
    <row r="20" spans="1:2">
      <c r="A20" s="4" t="s">
        <v>304</v>
      </c>
    </row>
    <row r="21" spans="1:2">
      <c r="A21" s="3" t="s">
        <v>343</v>
      </c>
    </row>
    <row r="22" spans="1:2">
      <c r="A22" s="4" t="s">
        <v>351</v>
      </c>
      <c r="B22" s="5" t="n">
        <v>23</v>
      </c>
    </row>
    <row r="23" spans="1:2">
      <c r="A23" s="5" t="n">
        <v>2018</v>
      </c>
      <c r="B23" s="5" t="n">
        <v>26</v>
      </c>
    </row>
    <row r="24" spans="1:2">
      <c r="A24" s="5" t="n">
        <v>2019</v>
      </c>
      <c r="B24" s="5" t="n">
        <v>20</v>
      </c>
    </row>
    <row r="25" spans="1:2">
      <c r="A25" s="5" t="n">
        <v>2020</v>
      </c>
      <c r="B25" s="5" t="n">
        <v>20</v>
      </c>
    </row>
    <row r="26" spans="1:2">
      <c r="A26" s="5" t="n">
        <v>2021</v>
      </c>
      <c r="B26" s="5" t="n">
        <v>20</v>
      </c>
    </row>
    <row r="27" spans="1:2">
      <c r="A27" s="4" t="s">
        <v>352</v>
      </c>
      <c r="B27" s="5" t="n">
        <v>39</v>
      </c>
    </row>
    <row r="28" spans="1:2">
      <c r="A28" s="4" t="s">
        <v>33</v>
      </c>
      <c r="B28" s="5" t="n">
        <v>148</v>
      </c>
    </row>
    <row r="29" spans="1:2">
      <c r="A29" s="4" t="s">
        <v>307</v>
      </c>
    </row>
    <row r="30" spans="1:2">
      <c r="A30" s="3" t="s">
        <v>343</v>
      </c>
    </row>
    <row r="31" spans="1:2">
      <c r="A31" s="4" t="s">
        <v>351</v>
      </c>
      <c r="B31" s="5" t="n">
        <v>67</v>
      </c>
    </row>
    <row r="32" spans="1:2">
      <c r="A32" s="5" t="n">
        <v>2018</v>
      </c>
      <c r="B32" s="5" t="n">
        <v>89</v>
      </c>
    </row>
    <row r="33" spans="1:2">
      <c r="A33" s="5" t="n">
        <v>2019</v>
      </c>
      <c r="B33" s="5" t="n">
        <v>89</v>
      </c>
    </row>
    <row r="34" spans="1:2">
      <c r="A34" s="5" t="n">
        <v>2020</v>
      </c>
      <c r="B34" s="5" t="n">
        <v>89</v>
      </c>
    </row>
    <row r="35" spans="1:2">
      <c r="A35" s="5" t="n">
        <v>2021</v>
      </c>
      <c r="B35" s="5" t="n">
        <v>89</v>
      </c>
    </row>
    <row r="36" spans="1:2">
      <c r="A36" s="4" t="s">
        <v>352</v>
      </c>
      <c r="B36" s="5" t="n">
        <v>4242</v>
      </c>
    </row>
    <row r="37" spans="1:2">
      <c r="A37" s="4" t="s">
        <v>33</v>
      </c>
      <c r="B37" s="7" t="n">
        <v>4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0</v>
      </c>
      <c r="B1" s="2" t="s">
        <v>1</v>
      </c>
    </row>
    <row r="2" spans="1:2">
      <c r="B2" s="2" t="s">
        <v>61</v>
      </c>
    </row>
    <row r="3" spans="1:2">
      <c r="A3" s="3" t="s">
        <v>62</v>
      </c>
    </row>
    <row r="4" spans="1:2">
      <c r="A4" s="4" t="s">
        <v>63</v>
      </c>
      <c r="B4" s="7" t="n">
        <v>898</v>
      </c>
    </row>
    <row r="5" spans="1:2">
      <c r="A5" s="4" t="s">
        <v>64</v>
      </c>
      <c r="B5" s="5" t="n">
        <v>67</v>
      </c>
    </row>
    <row r="6" spans="1:2">
      <c r="A6" s="4" t="s">
        <v>65</v>
      </c>
      <c r="B6" s="5" t="n">
        <v>1426</v>
      </c>
    </row>
    <row r="7" spans="1:2">
      <c r="A7" s="4" t="s">
        <v>66</v>
      </c>
      <c r="B7" s="5" t="n">
        <v>53</v>
      </c>
    </row>
    <row r="8" spans="1:2">
      <c r="A8" s="4" t="s">
        <v>67</v>
      </c>
      <c r="B8" s="5" t="n">
        <v>2444</v>
      </c>
    </row>
    <row r="9" spans="1:2">
      <c r="A9" s="3" t="s">
        <v>68</v>
      </c>
    </row>
    <row r="10" spans="1:2">
      <c r="A10" s="4" t="s">
        <v>69</v>
      </c>
      <c r="B10" s="5" t="n">
        <v>305</v>
      </c>
    </row>
    <row r="11" spans="1:2">
      <c r="A11" s="4" t="s">
        <v>70</v>
      </c>
      <c r="B11" s="5" t="n">
        <v>840</v>
      </c>
    </row>
    <row r="12" spans="1:2">
      <c r="A12" s="4" t="s">
        <v>71</v>
      </c>
      <c r="B12" s="5" t="n">
        <v>2686</v>
      </c>
    </row>
    <row r="13" spans="1:2">
      <c r="A13" s="4" t="s">
        <v>72</v>
      </c>
      <c r="B13" s="5" t="n">
        <v>1090</v>
      </c>
    </row>
    <row r="14" spans="1:2">
      <c r="A14" s="4" t="s">
        <v>73</v>
      </c>
      <c r="B14" s="5" t="n">
        <v>4921</v>
      </c>
    </row>
    <row r="15" spans="1:2">
      <c r="A15" s="3" t="s">
        <v>74</v>
      </c>
    </row>
    <row r="16" spans="1:2">
      <c r="A16" s="4" t="s">
        <v>75</v>
      </c>
      <c r="B16" s="5" t="n">
        <v>866</v>
      </c>
    </row>
    <row r="17" spans="1:2">
      <c r="A17" s="4" t="s">
        <v>76</v>
      </c>
      <c r="B17" s="5" t="n">
        <v>265</v>
      </c>
    </row>
    <row r="18" spans="1:2">
      <c r="A18" s="4" t="s">
        <v>77</v>
      </c>
      <c r="B18" s="5" t="n">
        <v>-6</v>
      </c>
    </row>
    <row r="19" spans="1:2">
      <c r="A19" s="4" t="s">
        <v>78</v>
      </c>
      <c r="B19" s="5" t="n">
        <v>1125</v>
      </c>
    </row>
    <row r="20" spans="1:2">
      <c r="A20" s="4" t="s">
        <v>79</v>
      </c>
      <c r="B20" s="5" t="n">
        <v>-1352</v>
      </c>
    </row>
    <row r="21" spans="1:2">
      <c r="A21" s="4" t="s">
        <v>80</v>
      </c>
      <c r="B21" s="5" t="n">
        <v>85</v>
      </c>
    </row>
    <row r="22" spans="1:2">
      <c r="A22" s="4" t="s">
        <v>81</v>
      </c>
      <c r="B22" s="7" t="n">
        <v>-1267</v>
      </c>
    </row>
    <row r="23" spans="1:2">
      <c r="A23" s="4" t="s">
        <v>82</v>
      </c>
      <c r="B23" s="8" t="n">
        <v>-0.03</v>
      </c>
    </row>
    <row r="24" spans="1:2">
      <c r="A24" s="4" t="s">
        <v>83</v>
      </c>
      <c r="B24" s="5" t="n">
        <v>3730709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353</v>
      </c>
      <c r="B1" s="2" t="s">
        <v>1</v>
      </c>
    </row>
    <row r="2" spans="1:2">
      <c r="B2" s="2" t="s">
        <v>354</v>
      </c>
    </row>
    <row r="3" spans="1:2">
      <c r="A3" s="3" t="s">
        <v>355</v>
      </c>
    </row>
    <row r="4" spans="1:2">
      <c r="A4" s="4" t="s">
        <v>356</v>
      </c>
      <c r="B4" s="5" t="n">
        <v>3</v>
      </c>
    </row>
    <row r="5" spans="1:2">
      <c r="A5" s="4" t="s">
        <v>357</v>
      </c>
      <c r="B5" s="7" t="n">
        <v>700000</v>
      </c>
    </row>
    <row r="6" spans="1:2">
      <c r="A6" s="4" t="s">
        <v>358</v>
      </c>
      <c r="B6" s="5" t="n">
        <v>0</v>
      </c>
    </row>
    <row r="7" spans="1:2">
      <c r="A7" s="4" t="s">
        <v>242</v>
      </c>
    </row>
    <row r="8" spans="1:2">
      <c r="A8" s="3" t="s">
        <v>355</v>
      </c>
    </row>
    <row r="9" spans="1:2">
      <c r="A9" s="4" t="s">
        <v>359</v>
      </c>
      <c r="B9" s="5" t="n">
        <v>115600000</v>
      </c>
    </row>
    <row r="10" spans="1:2">
      <c r="A10" s="4" t="s">
        <v>360</v>
      </c>
    </row>
    <row r="11" spans="1:2">
      <c r="A11" s="3" t="s">
        <v>355</v>
      </c>
    </row>
    <row r="12" spans="1:2">
      <c r="A12" s="4" t="s">
        <v>359</v>
      </c>
      <c r="B12" s="7" t="n">
        <v>168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47</v>
      </c>
    </row>
    <row r="3" spans="1:2">
      <c r="A3" s="3" t="s">
        <v>362</v>
      </c>
    </row>
    <row r="4" spans="1:2">
      <c r="A4" s="4" t="s">
        <v>363</v>
      </c>
      <c r="B4" s="7" t="n">
        <v>250000000</v>
      </c>
    </row>
    <row r="5" spans="1:2">
      <c r="A5" s="4" t="s">
        <v>364</v>
      </c>
      <c r="B5" s="4" t="s">
        <v>365</v>
      </c>
    </row>
    <row r="6" spans="1:2">
      <c r="A6" s="4" t="s">
        <v>366</v>
      </c>
      <c r="B6" s="7" t="n">
        <v>0</v>
      </c>
    </row>
    <row r="7" spans="1:2">
      <c r="A7" s="4" t="s">
        <v>367</v>
      </c>
    </row>
    <row r="8" spans="1:2">
      <c r="A8" s="3" t="s">
        <v>362</v>
      </c>
    </row>
    <row r="9" spans="1:2">
      <c r="A9" s="4" t="s">
        <v>368</v>
      </c>
      <c r="B9"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247</v>
      </c>
    </row>
    <row r="2" spans="1:2">
      <c r="A2" s="3" t="s">
        <v>371</v>
      </c>
    </row>
    <row r="3" spans="1:2">
      <c r="A3" s="4" t="s">
        <v>372</v>
      </c>
      <c r="B3" s="7" t="n">
        <v>1511</v>
      </c>
    </row>
    <row r="4" spans="1:2">
      <c r="A4" s="4" t="s">
        <v>113</v>
      </c>
      <c r="B4" s="5" t="n">
        <v>607</v>
      </c>
    </row>
    <row r="5" spans="1:2">
      <c r="A5" s="4" t="s">
        <v>373</v>
      </c>
      <c r="B5" s="5" t="n">
        <v>302</v>
      </c>
    </row>
    <row r="6" spans="1:2">
      <c r="A6" s="4" t="s">
        <v>374</v>
      </c>
      <c r="B6" s="5" t="n">
        <v>505</v>
      </c>
    </row>
    <row r="7" spans="1:2">
      <c r="A7" s="4" t="s">
        <v>85</v>
      </c>
      <c r="B7" s="7" t="n">
        <v>29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7</v>
      </c>
      <c r="D1" s="2" t="s">
        <v>98</v>
      </c>
    </row>
    <row r="2" spans="1:4">
      <c r="A2" s="3" t="s">
        <v>376</v>
      </c>
    </row>
    <row r="3" spans="1:4">
      <c r="A3" s="4" t="s">
        <v>129</v>
      </c>
      <c r="B3" s="7" t="n">
        <v>1509</v>
      </c>
    </row>
    <row r="4" spans="1:4">
      <c r="A4" s="4" t="s">
        <v>377</v>
      </c>
      <c r="B4" s="5" t="n">
        <v>1642</v>
      </c>
    </row>
    <row r="5" spans="1:4">
      <c r="A5" s="4" t="s">
        <v>378</v>
      </c>
      <c r="B5" s="5" t="n">
        <v>1319</v>
      </c>
      <c r="D5" s="7" t="n">
        <v>0</v>
      </c>
    </row>
    <row r="6" spans="1:4">
      <c r="A6" s="4" t="s">
        <v>374</v>
      </c>
      <c r="B6" s="5" t="n">
        <v>574</v>
      </c>
      <c r="C6" s="7" t="n">
        <v>29</v>
      </c>
    </row>
    <row r="7" spans="1:4">
      <c r="A7" s="4" t="s">
        <v>85</v>
      </c>
      <c r="B7" s="7" t="n">
        <v>5044</v>
      </c>
      <c r="C7" s="7" t="n">
        <v>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32"/>
    <col customWidth="1" max="3" min="3" width="20"/>
  </cols>
  <sheetData>
    <row r="1" spans="1:3">
      <c r="A1" s="1" t="s">
        <v>379</v>
      </c>
      <c r="B1" s="2" t="s">
        <v>1</v>
      </c>
    </row>
    <row r="2" spans="1:3">
      <c r="B2" s="2" t="s">
        <v>380</v>
      </c>
      <c r="C2" s="2" t="s">
        <v>235</v>
      </c>
    </row>
    <row r="3" spans="1:3">
      <c r="A3" s="3" t="s">
        <v>381</v>
      </c>
    </row>
    <row r="4" spans="1:3">
      <c r="A4" s="4" t="s">
        <v>382</v>
      </c>
      <c r="B4" s="5" t="n">
        <v>4</v>
      </c>
    </row>
    <row r="5" spans="1:3">
      <c r="A5" s="4" t="s">
        <v>383</v>
      </c>
      <c r="B5" s="5" t="n">
        <v>2100000000</v>
      </c>
    </row>
    <row r="6" spans="1:3">
      <c r="A6" s="4" t="s">
        <v>56</v>
      </c>
      <c r="B6" s="5" t="n">
        <v>47749631</v>
      </c>
    </row>
    <row r="7" spans="1:3">
      <c r="A7" s="4" t="s">
        <v>384</v>
      </c>
      <c r="B7" s="9" t="n">
        <v>477.5</v>
      </c>
    </row>
    <row r="8" spans="1:3">
      <c r="A8" s="4" t="s">
        <v>24</v>
      </c>
    </row>
    <row r="9" spans="1:3">
      <c r="A9" s="3" t="s">
        <v>381</v>
      </c>
    </row>
    <row r="10" spans="1:3">
      <c r="A10" s="4" t="s">
        <v>56</v>
      </c>
      <c r="B10" s="5" t="n">
        <v>0</v>
      </c>
      <c r="C10" s="5" t="n">
        <v>0</v>
      </c>
    </row>
    <row r="11" spans="1:3">
      <c r="A11" s="4" t="s">
        <v>25</v>
      </c>
    </row>
    <row r="12" spans="1:3">
      <c r="A12" s="3" t="s">
        <v>381</v>
      </c>
    </row>
    <row r="13" spans="1:3">
      <c r="A13" s="4" t="s">
        <v>56</v>
      </c>
      <c r="B13" s="5" t="n">
        <v>0</v>
      </c>
      <c r="C13"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5</v>
      </c>
      <c r="B1" s="2" t="s">
        <v>2</v>
      </c>
      <c r="C1" s="2" t="s">
        <v>27</v>
      </c>
    </row>
    <row r="2" spans="1:3">
      <c r="A2" s="3" t="s">
        <v>386</v>
      </c>
    </row>
    <row r="3" spans="1:3">
      <c r="A3" s="4" t="s">
        <v>387</v>
      </c>
      <c r="B3" s="5" t="n">
        <v>100000000</v>
      </c>
      <c r="C3" s="5" t="n">
        <v>100000000</v>
      </c>
    </row>
    <row r="4" spans="1:3">
      <c r="A4" s="4" t="s">
        <v>383</v>
      </c>
      <c r="B4" s="5" t="n">
        <v>2100000000</v>
      </c>
    </row>
    <row r="5" spans="1:3">
      <c r="A5" s="4" t="s">
        <v>52</v>
      </c>
      <c r="B5" s="8" t="n">
        <v>0.01</v>
      </c>
      <c r="C5" s="8" t="n">
        <v>0.01</v>
      </c>
    </row>
    <row r="6" spans="1:3">
      <c r="A6" s="4" t="s">
        <v>24</v>
      </c>
    </row>
    <row r="7" spans="1:3">
      <c r="A7" s="3" t="s">
        <v>386</v>
      </c>
    </row>
    <row r="8" spans="1:3">
      <c r="A8" s="4" t="s">
        <v>388</v>
      </c>
      <c r="B8" s="5" t="n">
        <v>500000000</v>
      </c>
      <c r="C8" s="5" t="n">
        <v>500000000</v>
      </c>
    </row>
    <row r="9" spans="1:3">
      <c r="A9" s="4" t="s">
        <v>58</v>
      </c>
      <c r="B9" s="8" t="n">
        <v>0.01</v>
      </c>
      <c r="C9" s="8" t="n">
        <v>0.01</v>
      </c>
    </row>
    <row r="10" spans="1:3">
      <c r="A10" s="4" t="s">
        <v>21</v>
      </c>
    </row>
    <row r="11" spans="1:3">
      <c r="A11" s="3" t="s">
        <v>386</v>
      </c>
    </row>
    <row r="12" spans="1:3">
      <c r="A12" s="4" t="s">
        <v>388</v>
      </c>
      <c r="B12" s="5" t="n">
        <v>500000000</v>
      </c>
      <c r="C12" s="5" t="n">
        <v>500000000</v>
      </c>
    </row>
    <row r="13" spans="1:3">
      <c r="A13" s="4" t="s">
        <v>58</v>
      </c>
      <c r="B13" s="8" t="n">
        <v>0.01</v>
      </c>
      <c r="C13" s="8" t="n">
        <v>0.01</v>
      </c>
    </row>
    <row r="14" spans="1:3">
      <c r="A14" s="4" t="s">
        <v>25</v>
      </c>
    </row>
    <row r="15" spans="1:3">
      <c r="A15" s="3" t="s">
        <v>386</v>
      </c>
    </row>
    <row r="16" spans="1:3">
      <c r="A16" s="4" t="s">
        <v>388</v>
      </c>
      <c r="B16" s="5" t="n">
        <v>500000000</v>
      </c>
      <c r="C16" s="5" t="n">
        <v>500000000</v>
      </c>
    </row>
    <row r="17" spans="1:3">
      <c r="A17" s="4" t="s">
        <v>58</v>
      </c>
      <c r="B17" s="8" t="n">
        <v>0.01</v>
      </c>
      <c r="C17" s="8" t="n">
        <v>0.01</v>
      </c>
    </row>
    <row r="18" spans="1:3">
      <c r="A18" s="4" t="s">
        <v>23</v>
      </c>
    </row>
    <row r="19" spans="1:3">
      <c r="A19" s="3" t="s">
        <v>386</v>
      </c>
    </row>
    <row r="20" spans="1:3">
      <c r="A20" s="4" t="s">
        <v>388</v>
      </c>
      <c r="B20" s="5" t="n">
        <v>500000000</v>
      </c>
      <c r="C20" s="5" t="n">
        <v>500000000</v>
      </c>
    </row>
    <row r="21" spans="1:3">
      <c r="A21" s="4" t="s">
        <v>58</v>
      </c>
      <c r="B21" s="8" t="n">
        <v>0.01</v>
      </c>
      <c r="C21" s="8" t="n">
        <v>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0"/>
  </cols>
  <sheetData>
    <row r="1" spans="1:2">
      <c r="A1" s="1" t="s">
        <v>389</v>
      </c>
      <c r="B1" s="2" t="s">
        <v>1</v>
      </c>
    </row>
    <row r="2" spans="1:2">
      <c r="B2" s="2" t="s">
        <v>390</v>
      </c>
    </row>
    <row r="3" spans="1:2">
      <c r="A3" s="3" t="s">
        <v>386</v>
      </c>
    </row>
    <row r="4" spans="1:2">
      <c r="A4" s="4" t="s">
        <v>391</v>
      </c>
      <c r="B4" s="5" t="n">
        <v>200</v>
      </c>
    </row>
    <row r="5" spans="1:2">
      <c r="A5" s="4" t="s">
        <v>91</v>
      </c>
      <c r="B5" s="5" t="n">
        <v>47742931</v>
      </c>
    </row>
    <row r="6" spans="1:2">
      <c r="A6" s="4" t="s">
        <v>392</v>
      </c>
      <c r="B6" s="5" t="n">
        <v>6500</v>
      </c>
    </row>
    <row r="7" spans="1:2">
      <c r="A7" s="4" t="s">
        <v>393</v>
      </c>
      <c r="B7" s="5" t="n">
        <v>47749631</v>
      </c>
    </row>
    <row r="8" spans="1:2">
      <c r="A8" s="4" t="s">
        <v>21</v>
      </c>
    </row>
    <row r="9" spans="1:2">
      <c r="A9" s="3" t="s">
        <v>386</v>
      </c>
    </row>
    <row r="10" spans="1:2">
      <c r="A10" s="4" t="s">
        <v>391</v>
      </c>
      <c r="B10" s="5" t="n">
        <v>0</v>
      </c>
    </row>
    <row r="11" spans="1:2">
      <c r="A11" s="4" t="s">
        <v>91</v>
      </c>
      <c r="B11" s="5" t="n">
        <v>40007678</v>
      </c>
    </row>
    <row r="12" spans="1:2">
      <c r="A12" s="4" t="s">
        <v>393</v>
      </c>
      <c r="B12" s="5" t="n">
        <v>40007678</v>
      </c>
    </row>
    <row r="13" spans="1:2">
      <c r="A13" s="4" t="s">
        <v>23</v>
      </c>
    </row>
    <row r="14" spans="1:2">
      <c r="A14" s="3" t="s">
        <v>386</v>
      </c>
    </row>
    <row r="15" spans="1:2">
      <c r="A15" s="4" t="s">
        <v>391</v>
      </c>
      <c r="B15" s="5" t="n">
        <v>0</v>
      </c>
    </row>
    <row r="16" spans="1:2">
      <c r="A16" s="4" t="s">
        <v>91</v>
      </c>
      <c r="B16" s="5" t="n">
        <v>7735253</v>
      </c>
    </row>
    <row r="17" spans="1:2">
      <c r="A17" s="4" t="s">
        <v>392</v>
      </c>
      <c r="B17" s="5" t="n">
        <v>6500</v>
      </c>
    </row>
    <row r="18" spans="1:2">
      <c r="A18" s="4" t="s">
        <v>393</v>
      </c>
      <c r="B18" s="5" t="n">
        <v>77419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7</v>
      </c>
    </row>
    <row r="3" spans="1:3">
      <c r="A3" s="3" t="s">
        <v>399</v>
      </c>
    </row>
    <row r="4" spans="1:3">
      <c r="A4" s="4" t="s">
        <v>400</v>
      </c>
      <c r="B4" s="5" t="n">
        <v>47749631</v>
      </c>
      <c r="C4" s="5" t="n">
        <v>200</v>
      </c>
    </row>
    <row r="5" spans="1:3">
      <c r="A5" s="4" t="s">
        <v>401</v>
      </c>
      <c r="B5" s="7" t="n">
        <v>1319</v>
      </c>
    </row>
    <row r="6" spans="1:3">
      <c r="A6" s="4" t="s">
        <v>21</v>
      </c>
    </row>
    <row r="7" spans="1:3">
      <c r="A7" s="3" t="s">
        <v>399</v>
      </c>
    </row>
    <row r="8" spans="1:3">
      <c r="A8" s="4" t="s">
        <v>402</v>
      </c>
      <c r="B8" s="10" t="n">
        <v>0.0412</v>
      </c>
    </row>
    <row r="9" spans="1:3">
      <c r="A9" s="4" t="s">
        <v>403</v>
      </c>
      <c r="B9" s="11" t="n">
        <v>-0.0162</v>
      </c>
    </row>
    <row r="10" spans="1:3">
      <c r="A10" s="4" t="s">
        <v>404</v>
      </c>
      <c r="B10" s="10" t="n">
        <v>0.025</v>
      </c>
    </row>
    <row r="11" spans="1:3">
      <c r="A11" s="4" t="s">
        <v>400</v>
      </c>
      <c r="B11" s="5" t="n">
        <v>40007678</v>
      </c>
      <c r="C11" s="5" t="n">
        <v>0</v>
      </c>
    </row>
    <row r="12" spans="1:3">
      <c r="A12" s="4" t="s">
        <v>401</v>
      </c>
      <c r="B12" s="7" t="n">
        <v>1000</v>
      </c>
    </row>
    <row r="13" spans="1:3">
      <c r="A13" s="4" t="s">
        <v>23</v>
      </c>
    </row>
    <row r="14" spans="1:3">
      <c r="A14" s="3" t="s">
        <v>399</v>
      </c>
    </row>
    <row r="15" spans="1:3">
      <c r="A15" s="4" t="s">
        <v>402</v>
      </c>
      <c r="B15" s="10" t="n">
        <v>0.0412</v>
      </c>
    </row>
    <row r="16" spans="1:3">
      <c r="A16" s="4" t="s">
        <v>404</v>
      </c>
      <c r="B16" s="10" t="n">
        <v>0.0412</v>
      </c>
    </row>
    <row r="17" spans="1:3">
      <c r="A17" s="4" t="s">
        <v>400</v>
      </c>
      <c r="B17" s="5" t="n">
        <v>7741953</v>
      </c>
      <c r="C17" s="5" t="n">
        <v>0</v>
      </c>
    </row>
    <row r="18" spans="1:3">
      <c r="A18" s="4" t="s">
        <v>401</v>
      </c>
      <c r="B18" s="7" t="n">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405</v>
      </c>
      <c r="B1" s="2" t="s">
        <v>1</v>
      </c>
    </row>
    <row r="2" spans="1:3">
      <c r="B2" s="2" t="s">
        <v>406</v>
      </c>
      <c r="C2" s="2" t="s">
        <v>407</v>
      </c>
    </row>
    <row r="3" spans="1:3">
      <c r="A3" s="3" t="s">
        <v>288</v>
      </c>
    </row>
    <row r="4" spans="1:3">
      <c r="A4" s="4" t="s">
        <v>408</v>
      </c>
      <c r="B4" s="7" t="n">
        <v>0</v>
      </c>
    </row>
    <row r="5" spans="1:3">
      <c r="A5" s="4" t="s">
        <v>409</v>
      </c>
      <c r="B5" s="7" t="n">
        <v>37499000</v>
      </c>
      <c r="C5" s="7" t="n">
        <v>86000</v>
      </c>
    </row>
    <row r="6" spans="1:3">
      <c r="A6" s="4" t="s">
        <v>410</v>
      </c>
      <c r="B6" s="5" t="n">
        <v>200</v>
      </c>
    </row>
    <row r="7" spans="1:3">
      <c r="A7" s="4" t="s">
        <v>411</v>
      </c>
      <c r="B7" s="5" t="n">
        <v>300</v>
      </c>
    </row>
    <row r="8" spans="1:3">
      <c r="A8" s="4" t="s">
        <v>412</v>
      </c>
      <c r="B8" s="7" t="n">
        <v>151000</v>
      </c>
    </row>
    <row r="9" spans="1:3">
      <c r="A9" s="4" t="s">
        <v>260</v>
      </c>
    </row>
    <row r="10" spans="1:3">
      <c r="A10" s="3" t="s">
        <v>288</v>
      </c>
    </row>
    <row r="11" spans="1:3">
      <c r="A11" s="4" t="s">
        <v>413</v>
      </c>
      <c r="B11" s="4" t="s">
        <v>414</v>
      </c>
    </row>
    <row r="12" spans="1:3">
      <c r="A12" s="4" t="s">
        <v>415</v>
      </c>
      <c r="B12" s="4" t="s">
        <v>271</v>
      </c>
    </row>
    <row r="13" spans="1:3">
      <c r="A13" s="4" t="s">
        <v>264</v>
      </c>
    </row>
    <row r="14" spans="1:3">
      <c r="A14" s="3" t="s">
        <v>288</v>
      </c>
    </row>
    <row r="15" spans="1:3">
      <c r="A15" s="4" t="s">
        <v>265</v>
      </c>
      <c r="B15" s="4" t="s">
        <v>266</v>
      </c>
    </row>
    <row r="16" spans="1:3">
      <c r="A16" s="4" t="s">
        <v>416</v>
      </c>
    </row>
    <row r="17" spans="1:3">
      <c r="A17" s="3" t="s">
        <v>288</v>
      </c>
    </row>
    <row r="18" spans="1:3">
      <c r="A18" s="4" t="s">
        <v>417</v>
      </c>
      <c r="B18" s="4" t="s">
        <v>418</v>
      </c>
    </row>
    <row r="19" spans="1:3">
      <c r="A19" s="4" t="s">
        <v>419</v>
      </c>
      <c r="B19" s="4" t="s">
        <v>420</v>
      </c>
    </row>
    <row r="20" spans="1:3">
      <c r="A20" s="4" t="s">
        <v>421</v>
      </c>
    </row>
    <row r="21" spans="1:3">
      <c r="A21" s="3" t="s">
        <v>288</v>
      </c>
    </row>
    <row r="22" spans="1:3">
      <c r="A22" s="4" t="s">
        <v>419</v>
      </c>
      <c r="B22" s="4" t="s">
        <v>422</v>
      </c>
    </row>
    <row r="23" spans="1:3">
      <c r="A23" s="4" t="s">
        <v>423</v>
      </c>
    </row>
    <row r="24" spans="1:3">
      <c r="A24" s="3" t="s">
        <v>288</v>
      </c>
    </row>
    <row r="25" spans="1:3">
      <c r="A25" s="4" t="s">
        <v>409</v>
      </c>
      <c r="B25" s="7" t="n">
        <v>0</v>
      </c>
    </row>
    <row r="26" spans="1:3">
      <c r="A26" s="4" t="s">
        <v>424</v>
      </c>
    </row>
    <row r="27" spans="1:3">
      <c r="A27" s="3" t="s">
        <v>288</v>
      </c>
    </row>
    <row r="28" spans="1:3">
      <c r="A28" s="4" t="s">
        <v>409</v>
      </c>
      <c r="B28" s="5" t="n">
        <v>5000</v>
      </c>
    </row>
    <row r="29" spans="1:3">
      <c r="A29" s="4" t="s">
        <v>425</v>
      </c>
    </row>
    <row r="30" spans="1:3">
      <c r="A30" s="3" t="s">
        <v>288</v>
      </c>
    </row>
    <row r="31" spans="1:3">
      <c r="A31" s="4" t="s">
        <v>409</v>
      </c>
      <c r="B31" s="7" t="n">
        <v>0</v>
      </c>
    </row>
    <row r="32" spans="1:3">
      <c r="A32" s="4" t="s">
        <v>426</v>
      </c>
    </row>
    <row r="33" spans="1:3">
      <c r="A33" s="3" t="s">
        <v>288</v>
      </c>
    </row>
    <row r="34" spans="1:3">
      <c r="A34" s="4" t="s">
        <v>427</v>
      </c>
      <c r="B34" s="4" t="s">
        <v>428</v>
      </c>
    </row>
    <row r="35" spans="1:3">
      <c r="A35" s="4" t="s">
        <v>429</v>
      </c>
    </row>
    <row r="36" spans="1:3">
      <c r="A36" s="3" t="s">
        <v>288</v>
      </c>
    </row>
    <row r="37" spans="1:3">
      <c r="A37" s="4" t="s">
        <v>427</v>
      </c>
      <c r="B37" s="4" t="s">
        <v>430</v>
      </c>
    </row>
    <row r="38" spans="1:3">
      <c r="A38" s="4" t="s">
        <v>431</v>
      </c>
    </row>
    <row r="39" spans="1:3">
      <c r="A39" s="3" t="s">
        <v>288</v>
      </c>
    </row>
    <row r="40" spans="1:3">
      <c r="A40" s="4" t="s">
        <v>427</v>
      </c>
      <c r="B40" s="4" t="s">
        <v>432</v>
      </c>
    </row>
    <row r="41" spans="1:3">
      <c r="A41" s="4" t="s">
        <v>433</v>
      </c>
    </row>
    <row r="42" spans="1:3">
      <c r="A42" s="3" t="s">
        <v>288</v>
      </c>
    </row>
    <row r="43" spans="1:3">
      <c r="A43" s="4" t="s">
        <v>409</v>
      </c>
      <c r="B43" s="7" t="n">
        <v>10000</v>
      </c>
    </row>
    <row r="44" spans="1:3">
      <c r="A44" s="4" t="s">
        <v>434</v>
      </c>
    </row>
    <row r="45" spans="1:3">
      <c r="A45" s="3" t="s">
        <v>288</v>
      </c>
    </row>
    <row r="46" spans="1:3">
      <c r="A46" s="4" t="s">
        <v>427</v>
      </c>
      <c r="B46" s="4" t="s">
        <v>428</v>
      </c>
    </row>
    <row r="47" spans="1:3">
      <c r="A47" s="4" t="s">
        <v>435</v>
      </c>
    </row>
    <row r="48" spans="1:3">
      <c r="A48" s="3" t="s">
        <v>288</v>
      </c>
    </row>
    <row r="49" spans="1:3">
      <c r="A49" s="4" t="s">
        <v>427</v>
      </c>
      <c r="B49" s="4" t="s">
        <v>430</v>
      </c>
    </row>
    <row r="50" spans="1:3">
      <c r="A50" s="4" t="s">
        <v>436</v>
      </c>
    </row>
    <row r="51" spans="1:3">
      <c r="A51" s="3" t="s">
        <v>288</v>
      </c>
    </row>
    <row r="52" spans="1:3">
      <c r="A52" s="4" t="s">
        <v>427</v>
      </c>
      <c r="B52" s="4" t="s">
        <v>432</v>
      </c>
    </row>
    <row r="53" spans="1:3">
      <c r="A53" s="4" t="s">
        <v>437</v>
      </c>
    </row>
    <row r="54" spans="1:3">
      <c r="A54" s="3" t="s">
        <v>288</v>
      </c>
    </row>
    <row r="55" spans="1:3">
      <c r="A55" s="4" t="s">
        <v>409</v>
      </c>
      <c r="B55" s="7" t="n">
        <v>0</v>
      </c>
    </row>
    <row r="56" spans="1:3">
      <c r="A56" s="4" t="s">
        <v>438</v>
      </c>
    </row>
    <row r="57" spans="1:3">
      <c r="A57" s="3" t="s">
        <v>288</v>
      </c>
    </row>
    <row r="58" spans="1:3">
      <c r="A58" s="4" t="s">
        <v>409</v>
      </c>
      <c r="B58" s="5" t="n">
        <v>29621000</v>
      </c>
    </row>
    <row r="59" spans="1:3">
      <c r="A59" s="4" t="s">
        <v>439</v>
      </c>
    </row>
    <row r="60" spans="1:3">
      <c r="A60" s="3" t="s">
        <v>288</v>
      </c>
    </row>
    <row r="61" spans="1:3">
      <c r="A61" s="4" t="s">
        <v>409</v>
      </c>
      <c r="B61" s="5" t="n">
        <v>29600000</v>
      </c>
    </row>
    <row r="62" spans="1:3">
      <c r="A62" s="4" t="s">
        <v>440</v>
      </c>
    </row>
    <row r="63" spans="1:3">
      <c r="A63" s="3" t="s">
        <v>288</v>
      </c>
    </row>
    <row r="64" spans="1:3">
      <c r="A64" s="4" t="s">
        <v>409</v>
      </c>
      <c r="B64" s="5" t="n">
        <v>7747000</v>
      </c>
    </row>
    <row r="65" spans="1:3">
      <c r="A65" s="4" t="s">
        <v>441</v>
      </c>
    </row>
    <row r="66" spans="1:3">
      <c r="A66" s="3" t="s">
        <v>288</v>
      </c>
    </row>
    <row r="67" spans="1:3">
      <c r="A67" s="4" t="s">
        <v>409</v>
      </c>
      <c r="B67" s="7" t="n">
        <v>116000</v>
      </c>
      <c r="C67" s="7" t="n">
        <v>8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36"/>
    <col customWidth="1" max="6" min="6" width="58"/>
  </cols>
  <sheetData>
    <row r="1" spans="1:6">
      <c r="A1" s="1" t="s">
        <v>84</v>
      </c>
      <c r="B1" s="2" t="s">
        <v>85</v>
      </c>
      <c r="C1" s="2" t="s">
        <v>86</v>
      </c>
      <c r="D1" s="2" t="s">
        <v>87</v>
      </c>
      <c r="E1" s="2" t="s">
        <v>88</v>
      </c>
      <c r="F1" s="2" t="s">
        <v>89</v>
      </c>
    </row>
    <row r="2" spans="1:6">
      <c r="A2" s="4" t="s">
        <v>90</v>
      </c>
      <c r="B2" s="7" t="n">
        <v>85</v>
      </c>
      <c r="E2" s="7" t="n">
        <v>200</v>
      </c>
      <c r="F2" s="7" t="n">
        <v>-115</v>
      </c>
    </row>
    <row r="3" spans="1:6">
      <c r="A3" s="4" t="s">
        <v>91</v>
      </c>
      <c r="B3" s="5" t="n">
        <v>482761</v>
      </c>
      <c r="C3" s="7" t="n">
        <v>400</v>
      </c>
      <c r="D3" s="7" t="n">
        <v>77</v>
      </c>
      <c r="E3" s="5" t="n">
        <v>482284</v>
      </c>
    </row>
    <row r="4" spans="1:6">
      <c r="A4" s="4" t="s">
        <v>92</v>
      </c>
      <c r="B4" s="5" t="n">
        <v>-41398</v>
      </c>
      <c r="E4" s="5" t="n">
        <v>-41398</v>
      </c>
    </row>
    <row r="5" spans="1:6">
      <c r="A5" s="4" t="s">
        <v>93</v>
      </c>
      <c r="B5" s="5" t="n">
        <v>23</v>
      </c>
      <c r="E5" s="5" t="n">
        <v>23</v>
      </c>
    </row>
    <row r="6" spans="1:6">
      <c r="A6" s="4" t="s">
        <v>81</v>
      </c>
      <c r="B6" s="5" t="n">
        <v>-1267</v>
      </c>
      <c r="F6" s="5" t="n">
        <v>-1267</v>
      </c>
    </row>
    <row r="7" spans="1:6">
      <c r="A7" s="4" t="s">
        <v>94</v>
      </c>
      <c r="B7" s="5" t="n">
        <v>-1319</v>
      </c>
      <c r="F7" s="5" t="n">
        <v>-1319</v>
      </c>
    </row>
    <row r="8" spans="1:6">
      <c r="A8" s="4" t="s">
        <v>95</v>
      </c>
      <c r="B8" s="7" t="n">
        <v>438885</v>
      </c>
      <c r="C8" s="7" t="n">
        <v>400</v>
      </c>
      <c r="D8" s="7" t="n">
        <v>77</v>
      </c>
      <c r="E8" s="7" t="n">
        <v>441109</v>
      </c>
      <c r="F8" s="7" t="n">
        <v>-2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7</v>
      </c>
    </row>
    <row r="2" spans="1:3">
      <c r="A2" s="3" t="s">
        <v>288</v>
      </c>
    </row>
    <row r="3" spans="1:3">
      <c r="A3" s="4" t="s">
        <v>443</v>
      </c>
      <c r="B3" s="7" t="n">
        <v>37499</v>
      </c>
      <c r="C3" s="7" t="n">
        <v>86</v>
      </c>
    </row>
    <row r="4" spans="1:3">
      <c r="A4" s="4" t="s">
        <v>438</v>
      </c>
    </row>
    <row r="5" spans="1:3">
      <c r="A5" s="3" t="s">
        <v>288</v>
      </c>
    </row>
    <row r="6" spans="1:3">
      <c r="A6" s="4" t="s">
        <v>443</v>
      </c>
      <c r="B6" s="5" t="n">
        <v>29621</v>
      </c>
    </row>
    <row r="7" spans="1:3">
      <c r="A7" s="4" t="s">
        <v>440</v>
      </c>
    </row>
    <row r="8" spans="1:3">
      <c r="A8" s="3" t="s">
        <v>288</v>
      </c>
    </row>
    <row r="9" spans="1:3">
      <c r="A9" s="4" t="s">
        <v>443</v>
      </c>
      <c r="B9" s="5" t="n">
        <v>7747</v>
      </c>
    </row>
    <row r="10" spans="1:3">
      <c r="A10" s="4" t="s">
        <v>441</v>
      </c>
    </row>
    <row r="11" spans="1:3">
      <c r="A11" s="3" t="s">
        <v>288</v>
      </c>
    </row>
    <row r="12" spans="1:3">
      <c r="A12" s="4" t="s">
        <v>443</v>
      </c>
      <c r="B12" s="5" t="n">
        <v>116</v>
      </c>
      <c r="C12" s="7" t="n">
        <v>86</v>
      </c>
    </row>
    <row r="13" spans="1:3">
      <c r="A13" s="4" t="s">
        <v>444</v>
      </c>
    </row>
    <row r="14" spans="1:3">
      <c r="A14" s="3" t="s">
        <v>288</v>
      </c>
    </row>
    <row r="15" spans="1:3">
      <c r="A15" s="4" t="s">
        <v>443</v>
      </c>
      <c r="B15"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247</v>
      </c>
    </row>
    <row r="3" spans="1:2">
      <c r="A3" s="3" t="s">
        <v>446</v>
      </c>
    </row>
    <row r="4" spans="1:2">
      <c r="A4" s="4" t="s">
        <v>447</v>
      </c>
      <c r="B4" s="7" t="n">
        <v>130</v>
      </c>
    </row>
    <row r="5" spans="1:2">
      <c r="A5" s="4" t="s">
        <v>448</v>
      </c>
      <c r="B5" s="4" t="s">
        <v>418</v>
      </c>
    </row>
    <row r="6" spans="1:2">
      <c r="A6" s="4" t="s">
        <v>449</v>
      </c>
    </row>
    <row r="7" spans="1:2">
      <c r="A7" s="3" t="s">
        <v>446</v>
      </c>
    </row>
    <row r="8" spans="1:2">
      <c r="A8" s="4" t="s">
        <v>450</v>
      </c>
      <c r="B8"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47</v>
      </c>
    </row>
    <row r="2" spans="1:2">
      <c r="A2" s="3" t="s">
        <v>446</v>
      </c>
    </row>
    <row r="3" spans="1:2">
      <c r="A3" s="4" t="s">
        <v>351</v>
      </c>
      <c r="B3" s="7" t="n">
        <v>97</v>
      </c>
    </row>
    <row r="4" spans="1:2">
      <c r="A4" s="5" t="n">
        <v>2018</v>
      </c>
      <c r="B4" s="5" t="n">
        <v>130</v>
      </c>
    </row>
    <row r="5" spans="1:2">
      <c r="A5" s="5" t="n">
        <v>2019</v>
      </c>
      <c r="B5" s="5" t="n">
        <v>130</v>
      </c>
    </row>
    <row r="6" spans="1:2">
      <c r="A6" s="5" t="n">
        <v>2020</v>
      </c>
      <c r="B6" s="5" t="n">
        <v>130</v>
      </c>
    </row>
    <row r="7" spans="1:2">
      <c r="A7" s="5" t="n">
        <v>2021</v>
      </c>
      <c r="B7" s="5" t="n">
        <v>130</v>
      </c>
    </row>
    <row r="8" spans="1:2">
      <c r="A8" s="4" t="s">
        <v>352</v>
      </c>
      <c r="B8" s="5" t="n">
        <v>6370</v>
      </c>
    </row>
    <row r="9" spans="1:2">
      <c r="A9" s="4" t="s">
        <v>85</v>
      </c>
      <c r="B9" s="7" t="n">
        <v>6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47</v>
      </c>
    </row>
    <row r="2" spans="1:2">
      <c r="A2" s="3" t="s">
        <v>162</v>
      </c>
    </row>
    <row r="3" spans="1:2">
      <c r="A3" s="4" t="s">
        <v>351</v>
      </c>
      <c r="B3" s="7" t="n">
        <v>4469</v>
      </c>
    </row>
    <row r="4" spans="1:2">
      <c r="A4" s="5" t="n">
        <v>2018</v>
      </c>
      <c r="B4" s="5" t="n">
        <v>5668</v>
      </c>
    </row>
    <row r="5" spans="1:2">
      <c r="A5" s="5" t="n">
        <v>2019</v>
      </c>
      <c r="B5" s="5" t="n">
        <v>5404</v>
      </c>
    </row>
    <row r="6" spans="1:2">
      <c r="A6" s="5" t="n">
        <v>2020</v>
      </c>
      <c r="B6" s="5" t="n">
        <v>5330</v>
      </c>
    </row>
    <row r="7" spans="1:2">
      <c r="A7" s="5" t="n">
        <v>2021</v>
      </c>
      <c r="B7" s="5" t="n">
        <v>4644</v>
      </c>
    </row>
    <row r="8" spans="1:2">
      <c r="A8" s="4" t="s">
        <v>352</v>
      </c>
      <c r="B8" s="5" t="n">
        <v>18656</v>
      </c>
    </row>
    <row r="9" spans="1:2">
      <c r="A9" s="4" t="s">
        <v>85</v>
      </c>
      <c r="B9" s="7" t="n">
        <v>44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22"/>
    <col customWidth="1" max="3" min="3" width="21"/>
  </cols>
  <sheetData>
    <row r="1" spans="1:3">
      <c r="A1" s="1" t="s">
        <v>454</v>
      </c>
      <c r="B1" s="2" t="s">
        <v>455</v>
      </c>
      <c r="C1" s="2" t="s">
        <v>456</v>
      </c>
    </row>
    <row r="2" spans="1:3">
      <c r="A2" s="3" t="s">
        <v>165</v>
      </c>
    </row>
    <row r="3" spans="1:3">
      <c r="A3" s="4" t="s">
        <v>241</v>
      </c>
      <c r="B3" s="5" t="n">
        <v>5</v>
      </c>
      <c r="C3" s="5" t="n">
        <v>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97</v>
      </c>
      <c r="C1" s="2" t="s">
        <v>1</v>
      </c>
    </row>
    <row r="2" spans="1:4">
      <c r="B2" s="2" t="s">
        <v>98</v>
      </c>
      <c r="C2" s="2" t="s">
        <v>2</v>
      </c>
      <c r="D2" s="2" t="s">
        <v>27</v>
      </c>
    </row>
    <row r="3" spans="1:4">
      <c r="A3" s="3" t="s">
        <v>458</v>
      </c>
    </row>
    <row r="4" spans="1:4">
      <c r="A4" s="4" t="s">
        <v>35</v>
      </c>
      <c r="C4" s="7" t="n">
        <v>587720</v>
      </c>
      <c r="D4" s="7" t="n">
        <v>200</v>
      </c>
    </row>
    <row r="5" spans="1:4">
      <c r="A5" s="3" t="s">
        <v>459</v>
      </c>
    </row>
    <row r="6" spans="1:4">
      <c r="A6" s="4" t="s">
        <v>63</v>
      </c>
      <c r="C6" s="5" t="n">
        <v>898</v>
      </c>
    </row>
    <row r="7" spans="1:4">
      <c r="A7" s="4" t="s">
        <v>64</v>
      </c>
      <c r="C7" s="5" t="n">
        <v>67</v>
      </c>
    </row>
    <row r="8" spans="1:4">
      <c r="A8" s="4" t="s">
        <v>65</v>
      </c>
      <c r="C8" s="5" t="n">
        <v>1426</v>
      </c>
    </row>
    <row r="9" spans="1:4">
      <c r="A9" s="4" t="s">
        <v>66</v>
      </c>
      <c r="C9" s="5" t="n">
        <v>53</v>
      </c>
    </row>
    <row r="10" spans="1:4">
      <c r="A10" s="4" t="s">
        <v>67</v>
      </c>
      <c r="C10" s="5" t="n">
        <v>2444</v>
      </c>
    </row>
    <row r="11" spans="1:4">
      <c r="A11" s="3" t="s">
        <v>460</v>
      </c>
    </row>
    <row r="12" spans="1:4">
      <c r="A12" s="4" t="s">
        <v>69</v>
      </c>
      <c r="C12" s="5" t="n">
        <v>305</v>
      </c>
    </row>
    <row r="13" spans="1:4">
      <c r="A13" s="4" t="s">
        <v>70</v>
      </c>
      <c r="C13" s="5" t="n">
        <v>840</v>
      </c>
    </row>
    <row r="14" spans="1:4">
      <c r="A14" s="4" t="s">
        <v>73</v>
      </c>
      <c r="C14" s="5" t="n">
        <v>1145</v>
      </c>
    </row>
    <row r="15" spans="1:4">
      <c r="A15" s="4" t="s">
        <v>75</v>
      </c>
      <c r="C15" s="5" t="n">
        <v>866</v>
      </c>
    </row>
    <row r="16" spans="1:4">
      <c r="A16" s="4" t="s">
        <v>461</v>
      </c>
      <c r="C16" s="5" t="n">
        <v>2165</v>
      </c>
    </row>
    <row r="17" spans="1:4">
      <c r="A17" s="4" t="s">
        <v>72</v>
      </c>
      <c r="B17" s="7" t="n">
        <v>0</v>
      </c>
      <c r="C17" s="5" t="n">
        <v>1090</v>
      </c>
    </row>
    <row r="18" spans="1:4">
      <c r="A18" s="3" t="s">
        <v>462</v>
      </c>
    </row>
    <row r="19" spans="1:4">
      <c r="A19" s="4" t="s">
        <v>71</v>
      </c>
      <c r="C19" s="5" t="n">
        <v>-2686</v>
      </c>
    </row>
    <row r="20" spans="1:4">
      <c r="A20" s="4" t="s">
        <v>76</v>
      </c>
      <c r="C20" s="5" t="n">
        <v>265</v>
      </c>
    </row>
    <row r="21" spans="1:4">
      <c r="A21" s="4" t="s">
        <v>77</v>
      </c>
      <c r="C21" s="5" t="n">
        <v>-6</v>
      </c>
    </row>
    <row r="22" spans="1:4">
      <c r="A22" s="4" t="s">
        <v>80</v>
      </c>
      <c r="C22" s="5" t="n">
        <v>85</v>
      </c>
    </row>
    <row r="23" spans="1:4">
      <c r="A23" s="4" t="s">
        <v>81</v>
      </c>
      <c r="B23" s="7" t="n">
        <v>0</v>
      </c>
      <c r="C23" s="5" t="n">
        <v>-1267</v>
      </c>
    </row>
    <row r="24" spans="1:4">
      <c r="A24" s="4" t="s">
        <v>463</v>
      </c>
    </row>
    <row r="25" spans="1:4">
      <c r="A25" s="3" t="s">
        <v>458</v>
      </c>
    </row>
    <row r="26" spans="1:4">
      <c r="A26" s="4" t="s">
        <v>35</v>
      </c>
      <c r="C26" s="5" t="n">
        <v>289358</v>
      </c>
    </row>
    <row r="27" spans="1:4">
      <c r="A27" s="4" t="s">
        <v>464</v>
      </c>
    </row>
    <row r="28" spans="1:4">
      <c r="A28" s="3" t="s">
        <v>458</v>
      </c>
    </row>
    <row r="29" spans="1:4">
      <c r="A29" s="4" t="s">
        <v>35</v>
      </c>
      <c r="C29" s="5" t="n">
        <v>41294</v>
      </c>
    </row>
    <row r="30" spans="1:4">
      <c r="A30" s="3" t="s">
        <v>459</v>
      </c>
    </row>
    <row r="31" spans="1:4">
      <c r="A31" s="4" t="s">
        <v>63</v>
      </c>
      <c r="C31" s="5" t="n">
        <v>520</v>
      </c>
    </row>
    <row r="32" spans="1:4">
      <c r="A32" s="4" t="s">
        <v>64</v>
      </c>
      <c r="C32" s="5" t="n">
        <v>25</v>
      </c>
    </row>
    <row r="33" spans="1:4">
      <c r="A33" s="4" t="s">
        <v>66</v>
      </c>
      <c r="C33" s="5" t="n">
        <v>53</v>
      </c>
    </row>
    <row r="34" spans="1:4">
      <c r="A34" s="4" t="s">
        <v>67</v>
      </c>
      <c r="C34" s="5" t="n">
        <v>598</v>
      </c>
    </row>
    <row r="35" spans="1:4">
      <c r="A35" s="3" t="s">
        <v>460</v>
      </c>
    </row>
    <row r="36" spans="1:4">
      <c r="A36" s="4" t="s">
        <v>69</v>
      </c>
      <c r="C36" s="5" t="n">
        <v>218</v>
      </c>
    </row>
    <row r="37" spans="1:4">
      <c r="A37" s="4" t="s">
        <v>73</v>
      </c>
      <c r="C37" s="5" t="n">
        <v>218</v>
      </c>
    </row>
    <row r="38" spans="1:4">
      <c r="A38" s="4" t="s">
        <v>461</v>
      </c>
      <c r="C38" s="5" t="n">
        <v>380</v>
      </c>
    </row>
    <row r="39" spans="1:4">
      <c r="A39" s="4" t="s">
        <v>72</v>
      </c>
      <c r="C39" s="5" t="n">
        <v>358</v>
      </c>
    </row>
    <row r="40" spans="1:4">
      <c r="A40" s="4" t="s">
        <v>465</v>
      </c>
    </row>
    <row r="41" spans="1:4">
      <c r="A41" s="3" t="s">
        <v>458</v>
      </c>
    </row>
    <row r="42" spans="1:4">
      <c r="A42" s="4" t="s">
        <v>35</v>
      </c>
      <c r="C42" s="5" t="n">
        <v>34238</v>
      </c>
    </row>
    <row r="43" spans="1:4">
      <c r="A43" s="3" t="s">
        <v>459</v>
      </c>
    </row>
    <row r="44" spans="1:4">
      <c r="A44" s="4" t="s">
        <v>63</v>
      </c>
      <c r="C44" s="5" t="n">
        <v>359</v>
      </c>
    </row>
    <row r="45" spans="1:4">
      <c r="A45" s="4" t="s">
        <v>64</v>
      </c>
      <c r="C45" s="5" t="n">
        <v>42</v>
      </c>
    </row>
    <row r="46" spans="1:4">
      <c r="A46" s="4" t="s">
        <v>67</v>
      </c>
      <c r="C46" s="5" t="n">
        <v>401</v>
      </c>
    </row>
    <row r="47" spans="1:4">
      <c r="A47" s="3" t="s">
        <v>460</v>
      </c>
    </row>
    <row r="48" spans="1:4">
      <c r="A48" s="4" t="s">
        <v>69</v>
      </c>
      <c r="C48" s="5" t="n">
        <v>86</v>
      </c>
    </row>
    <row r="49" spans="1:4">
      <c r="A49" s="4" t="s">
        <v>73</v>
      </c>
      <c r="C49" s="5" t="n">
        <v>86</v>
      </c>
    </row>
    <row r="50" spans="1:4">
      <c r="A50" s="4" t="s">
        <v>461</v>
      </c>
      <c r="C50" s="5" t="n">
        <v>315</v>
      </c>
    </row>
    <row r="51" spans="1:4">
      <c r="A51" s="4" t="s">
        <v>72</v>
      </c>
      <c r="C51" s="5" t="n">
        <v>227</v>
      </c>
    </row>
    <row r="52" spans="1:4">
      <c r="A52" s="4" t="s">
        <v>466</v>
      </c>
    </row>
    <row r="53" spans="1:4">
      <c r="A53" s="3" t="s">
        <v>458</v>
      </c>
    </row>
    <row r="54" spans="1:4">
      <c r="A54" s="4" t="s">
        <v>35</v>
      </c>
      <c r="C54" s="5" t="n">
        <v>33576</v>
      </c>
    </row>
    <row r="55" spans="1:4">
      <c r="A55" s="3" t="s">
        <v>459</v>
      </c>
    </row>
    <row r="56" spans="1:4">
      <c r="A56" s="4" t="s">
        <v>65</v>
      </c>
      <c r="C56" s="5" t="n">
        <v>1426</v>
      </c>
    </row>
    <row r="57" spans="1:4">
      <c r="A57" s="4" t="s">
        <v>67</v>
      </c>
      <c r="C57" s="5" t="n">
        <v>1426</v>
      </c>
    </row>
    <row r="58" spans="1:4">
      <c r="A58" s="3" t="s">
        <v>460</v>
      </c>
    </row>
    <row r="59" spans="1:4">
      <c r="A59" s="4" t="s">
        <v>70</v>
      </c>
      <c r="C59" s="5" t="n">
        <v>840</v>
      </c>
    </row>
    <row r="60" spans="1:4">
      <c r="A60" s="4" t="s">
        <v>73</v>
      </c>
      <c r="C60" s="5" t="n">
        <v>840</v>
      </c>
    </row>
    <row r="61" spans="1:4">
      <c r="A61" s="4" t="s">
        <v>461</v>
      </c>
      <c r="C61" s="5" t="n">
        <v>586</v>
      </c>
    </row>
    <row r="62" spans="1:4">
      <c r="A62" s="4" t="s">
        <v>72</v>
      </c>
      <c r="C62" s="5" t="n">
        <v>495</v>
      </c>
    </row>
    <row r="63" spans="1:4">
      <c r="A63" s="4" t="s">
        <v>467</v>
      </c>
    </row>
    <row r="64" spans="1:4">
      <c r="A64" s="3" t="s">
        <v>458</v>
      </c>
    </row>
    <row r="65" spans="1:4">
      <c r="A65" s="4" t="s">
        <v>35</v>
      </c>
      <c r="C65" s="5" t="n">
        <v>56071</v>
      </c>
    </row>
    <row r="66" spans="1:4">
      <c r="A66" s="3" t="s">
        <v>459</v>
      </c>
    </row>
    <row r="67" spans="1:4">
      <c r="A67" s="4" t="s">
        <v>63</v>
      </c>
      <c r="C67" s="5" t="n">
        <v>19</v>
      </c>
    </row>
    <row r="68" spans="1:4">
      <c r="A68" s="4" t="s">
        <v>67</v>
      </c>
      <c r="C68" s="5" t="n">
        <v>19</v>
      </c>
    </row>
    <row r="69" spans="1:4">
      <c r="A69" s="3" t="s">
        <v>460</v>
      </c>
    </row>
    <row r="70" spans="1:4">
      <c r="A70" s="4" t="s">
        <v>69</v>
      </c>
      <c r="C70" s="5" t="n">
        <v>1</v>
      </c>
    </row>
    <row r="71" spans="1:4">
      <c r="A71" s="4" t="s">
        <v>73</v>
      </c>
      <c r="C71" s="5" t="n">
        <v>1</v>
      </c>
    </row>
    <row r="72" spans="1:4">
      <c r="A72" s="4" t="s">
        <v>461</v>
      </c>
      <c r="C72" s="5" t="n">
        <v>18</v>
      </c>
    </row>
    <row r="73" spans="1:4">
      <c r="A73" s="4" t="s">
        <v>72</v>
      </c>
      <c r="C73" s="5" t="n">
        <v>10</v>
      </c>
    </row>
    <row r="74" spans="1:4">
      <c r="A74" s="4" t="s">
        <v>468</v>
      </c>
    </row>
    <row r="75" spans="1:4">
      <c r="A75" s="3" t="s">
        <v>458</v>
      </c>
    </row>
    <row r="76" spans="1:4">
      <c r="A76" s="4" t="s">
        <v>35</v>
      </c>
      <c r="C76" s="5" t="n">
        <v>133183</v>
      </c>
    </row>
    <row r="77" spans="1:4">
      <c r="A77" s="3" t="s">
        <v>460</v>
      </c>
    </row>
    <row r="78" spans="1:4">
      <c r="A78" s="4" t="s">
        <v>75</v>
      </c>
      <c r="C78" s="5" t="n">
        <v>866</v>
      </c>
    </row>
    <row r="79" spans="1:4">
      <c r="A79" s="4" t="s">
        <v>461</v>
      </c>
      <c r="C79" s="7" t="n">
        <v>8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26"/>
    <col customWidth="1" max="3" min="3" width="27"/>
    <col customWidth="1" max="4" min="4" width="21"/>
    <col customWidth="1" max="5" min="5" width="57"/>
    <col customWidth="1" max="6" min="6" width="38"/>
    <col customWidth="1" max="7" min="7" width="21"/>
    <col customWidth="1" max="8" min="8" width="53"/>
    <col customWidth="1" max="9" min="9" width="21"/>
    <col customWidth="1" max="10" min="10" width="20"/>
  </cols>
  <sheetData>
    <row r="1" spans="1:10">
      <c r="A1" s="1" t="s">
        <v>469</v>
      </c>
      <c r="B1" s="2" t="s">
        <v>470</v>
      </c>
      <c r="C1" s="2" t="s">
        <v>471</v>
      </c>
      <c r="D1" s="2" t="s">
        <v>472</v>
      </c>
      <c r="E1" s="2" t="s">
        <v>473</v>
      </c>
      <c r="F1" s="2" t="s">
        <v>474</v>
      </c>
      <c r="G1" s="2" t="s">
        <v>475</v>
      </c>
      <c r="H1" s="2" t="s">
        <v>476</v>
      </c>
      <c r="I1" s="2" t="s">
        <v>477</v>
      </c>
      <c r="J1" s="2" t="s">
        <v>235</v>
      </c>
    </row>
    <row r="2" spans="1:10">
      <c r="A2" s="3" t="s">
        <v>478</v>
      </c>
    </row>
    <row r="3" spans="1:10">
      <c r="A3" s="4" t="s">
        <v>479</v>
      </c>
      <c r="H3" s="5" t="n">
        <v>4</v>
      </c>
    </row>
    <row r="4" spans="1:10">
      <c r="A4" s="4" t="s">
        <v>480</v>
      </c>
      <c r="G4" s="7" t="n">
        <v>0</v>
      </c>
      <c r="H4" s="7" t="n">
        <v>159842</v>
      </c>
    </row>
    <row r="5" spans="1:10">
      <c r="A5" s="4" t="s">
        <v>481</v>
      </c>
      <c r="H5" s="7" t="n">
        <v>150879</v>
      </c>
    </row>
    <row r="6" spans="1:10">
      <c r="A6" s="4" t="s">
        <v>482</v>
      </c>
      <c r="H6" s="4" t="s">
        <v>483</v>
      </c>
    </row>
    <row r="7" spans="1:10">
      <c r="A7" s="4" t="s">
        <v>484</v>
      </c>
      <c r="H7" s="5" t="n">
        <v>47749631</v>
      </c>
    </row>
    <row r="8" spans="1:10">
      <c r="A8" s="4" t="s">
        <v>118</v>
      </c>
      <c r="G8" s="7" t="n">
        <v>0</v>
      </c>
      <c r="H8" s="7" t="n">
        <v>482761</v>
      </c>
    </row>
    <row r="9" spans="1:10">
      <c r="A9" s="4" t="s">
        <v>21</v>
      </c>
    </row>
    <row r="10" spans="1:10">
      <c r="A10" s="3" t="s">
        <v>478</v>
      </c>
    </row>
    <row r="11" spans="1:10">
      <c r="A11" s="4" t="s">
        <v>484</v>
      </c>
      <c r="H11" s="5" t="n">
        <v>40007678</v>
      </c>
      <c r="J11" s="5" t="n">
        <v>0</v>
      </c>
    </row>
    <row r="12" spans="1:10">
      <c r="A12" s="4" t="s">
        <v>23</v>
      </c>
    </row>
    <row r="13" spans="1:10">
      <c r="A13" s="3" t="s">
        <v>478</v>
      </c>
    </row>
    <row r="14" spans="1:10">
      <c r="A14" s="4" t="s">
        <v>484</v>
      </c>
      <c r="H14" s="5" t="n">
        <v>7741953</v>
      </c>
      <c r="J14" s="5" t="n">
        <v>0</v>
      </c>
    </row>
    <row r="15" spans="1:10">
      <c r="A15" s="4" t="s">
        <v>25</v>
      </c>
    </row>
    <row r="16" spans="1:10">
      <c r="A16" s="3" t="s">
        <v>478</v>
      </c>
    </row>
    <row r="17" spans="1:10">
      <c r="A17" s="4" t="s">
        <v>484</v>
      </c>
      <c r="H17" s="5" t="n">
        <v>0</v>
      </c>
      <c r="J17" s="5" t="n">
        <v>0</v>
      </c>
    </row>
    <row r="18" spans="1:10">
      <c r="A18" s="4" t="s">
        <v>24</v>
      </c>
    </row>
    <row r="19" spans="1:10">
      <c r="A19" s="3" t="s">
        <v>478</v>
      </c>
    </row>
    <row r="20" spans="1:10">
      <c r="A20" s="4" t="s">
        <v>484</v>
      </c>
      <c r="H20" s="5" t="n">
        <v>0</v>
      </c>
      <c r="J20" s="5" t="n">
        <v>0</v>
      </c>
    </row>
    <row r="21" spans="1:10">
      <c r="A21" s="4" t="s">
        <v>485</v>
      </c>
    </row>
    <row r="22" spans="1:10">
      <c r="A22" s="3" t="s">
        <v>478</v>
      </c>
    </row>
    <row r="23" spans="1:10">
      <c r="A23" s="4" t="s">
        <v>481</v>
      </c>
      <c r="E23" s="7" t="n">
        <v>402100</v>
      </c>
    </row>
    <row r="24" spans="1:10">
      <c r="A24" s="4" t="s">
        <v>486</v>
      </c>
      <c r="E24" s="4" t="s">
        <v>487</v>
      </c>
    </row>
    <row r="25" spans="1:10">
      <c r="A25" s="4" t="s">
        <v>488</v>
      </c>
      <c r="E25" s="5" t="n">
        <v>90</v>
      </c>
    </row>
    <row r="26" spans="1:10">
      <c r="A26" s="4" t="s">
        <v>489</v>
      </c>
      <c r="E26" s="5" t="n">
        <v>38</v>
      </c>
    </row>
    <row r="27" spans="1:10">
      <c r="A27" s="4" t="s">
        <v>490</v>
      </c>
      <c r="E27" s="5" t="n">
        <v>6</v>
      </c>
    </row>
    <row r="28" spans="1:10">
      <c r="A28" s="4" t="s">
        <v>491</v>
      </c>
      <c r="E28" s="7" t="n">
        <v>292000</v>
      </c>
    </row>
    <row r="29" spans="1:10">
      <c r="A29" s="4" t="s">
        <v>492</v>
      </c>
      <c r="E29" s="4" t="s">
        <v>493</v>
      </c>
    </row>
    <row r="30" spans="1:10">
      <c r="A30" s="4" t="s">
        <v>494</v>
      </c>
      <c r="E30" s="4" t="s">
        <v>495</v>
      </c>
    </row>
    <row r="31" spans="1:10">
      <c r="A31" s="4" t="s">
        <v>496</v>
      </c>
      <c r="E31" s="4" t="s">
        <v>495</v>
      </c>
    </row>
    <row r="32" spans="1:10">
      <c r="A32" s="4" t="s">
        <v>484</v>
      </c>
      <c r="B32" s="5" t="n">
        <v>75601792</v>
      </c>
    </row>
    <row r="33" spans="1:10">
      <c r="A33" s="4" t="s">
        <v>118</v>
      </c>
      <c r="B33" s="7" t="n">
        <v>755600</v>
      </c>
    </row>
    <row r="34" spans="1:10">
      <c r="A34" s="4" t="s">
        <v>497</v>
      </c>
    </row>
    <row r="35" spans="1:10">
      <c r="A35" s="3" t="s">
        <v>478</v>
      </c>
    </row>
    <row r="36" spans="1:10">
      <c r="A36" s="4" t="s">
        <v>498</v>
      </c>
      <c r="E36" s="5" t="n">
        <v>6000000</v>
      </c>
    </row>
    <row r="37" spans="1:10">
      <c r="A37" s="4" t="s">
        <v>499</v>
      </c>
    </row>
    <row r="38" spans="1:10">
      <c r="A38" s="3" t="s">
        <v>478</v>
      </c>
    </row>
    <row r="39" spans="1:10">
      <c r="A39" s="4" t="s">
        <v>484</v>
      </c>
      <c r="B39" s="5" t="n">
        <v>62239866</v>
      </c>
    </row>
    <row r="40" spans="1:10">
      <c r="A40" s="4" t="s">
        <v>500</v>
      </c>
    </row>
    <row r="41" spans="1:10">
      <c r="A41" s="3" t="s">
        <v>478</v>
      </c>
    </row>
    <row r="42" spans="1:10">
      <c r="A42" s="4" t="s">
        <v>484</v>
      </c>
      <c r="B42" s="5" t="n">
        <v>13184593</v>
      </c>
    </row>
    <row r="43" spans="1:10">
      <c r="A43" s="4" t="s">
        <v>501</v>
      </c>
    </row>
    <row r="44" spans="1:10">
      <c r="A44" s="3" t="s">
        <v>478</v>
      </c>
    </row>
    <row r="45" spans="1:10">
      <c r="A45" s="4" t="s">
        <v>484</v>
      </c>
      <c r="B45" s="5" t="n">
        <v>177333</v>
      </c>
    </row>
    <row r="46" spans="1:10">
      <c r="A46" s="4" t="s">
        <v>502</v>
      </c>
    </row>
    <row r="47" spans="1:10">
      <c r="A47" s="3" t="s">
        <v>478</v>
      </c>
    </row>
    <row r="48" spans="1:10">
      <c r="A48" s="4" t="s">
        <v>484</v>
      </c>
      <c r="B48" s="5" t="n">
        <v>0</v>
      </c>
    </row>
    <row r="49" spans="1:10">
      <c r="A49" s="4" t="s">
        <v>503</v>
      </c>
    </row>
    <row r="50" spans="1:10">
      <c r="A50" s="3" t="s">
        <v>478</v>
      </c>
    </row>
    <row r="51" spans="1:10">
      <c r="A51" s="4" t="s">
        <v>494</v>
      </c>
      <c r="C51" s="4" t="s">
        <v>286</v>
      </c>
    </row>
    <row r="52" spans="1:10">
      <c r="A52" s="4" t="s">
        <v>504</v>
      </c>
      <c r="C52" s="7" t="n">
        <v>130000</v>
      </c>
    </row>
    <row r="53" spans="1:10">
      <c r="A53" s="4" t="s">
        <v>505</v>
      </c>
      <c r="C53" s="4" t="s">
        <v>506</v>
      </c>
    </row>
    <row r="54" spans="1:10">
      <c r="A54" s="4" t="s">
        <v>507</v>
      </c>
    </row>
    <row r="55" spans="1:10">
      <c r="A55" s="3" t="s">
        <v>478</v>
      </c>
    </row>
    <row r="56" spans="1:10">
      <c r="A56" s="4" t="s">
        <v>492</v>
      </c>
      <c r="D56" s="4" t="s">
        <v>508</v>
      </c>
    </row>
    <row r="57" spans="1:10">
      <c r="A57" s="4" t="s">
        <v>494</v>
      </c>
      <c r="D57" s="4" t="s">
        <v>509</v>
      </c>
    </row>
    <row r="58" spans="1:10">
      <c r="A58" s="4" t="s">
        <v>504</v>
      </c>
      <c r="D58" s="7" t="n">
        <v>63600</v>
      </c>
    </row>
    <row r="59" spans="1:10">
      <c r="A59" s="4" t="s">
        <v>510</v>
      </c>
    </row>
    <row r="60" spans="1:10">
      <c r="A60" s="3" t="s">
        <v>478</v>
      </c>
    </row>
    <row r="61" spans="1:10">
      <c r="A61" s="4" t="s">
        <v>511</v>
      </c>
      <c r="F61" s="5" t="n">
        <v>2514</v>
      </c>
    </row>
    <row r="62" spans="1:10">
      <c r="A62" s="4" t="s">
        <v>512</v>
      </c>
    </row>
    <row r="63" spans="1:10">
      <c r="A63" s="3" t="s">
        <v>478</v>
      </c>
    </row>
    <row r="64" spans="1:10">
      <c r="A64" s="4" t="s">
        <v>479</v>
      </c>
      <c r="F64" s="5" t="n">
        <v>6</v>
      </c>
    </row>
    <row r="65" spans="1:10">
      <c r="A65" s="4" t="s">
        <v>513</v>
      </c>
    </row>
    <row r="66" spans="1:10">
      <c r="A66" s="3" t="s">
        <v>478</v>
      </c>
    </row>
    <row r="67" spans="1:10">
      <c r="A67" s="4" t="s">
        <v>480</v>
      </c>
      <c r="F67" s="7" t="n">
        <v>429500</v>
      </c>
    </row>
    <row r="68" spans="1:10">
      <c r="A68" s="4" t="s">
        <v>514</v>
      </c>
    </row>
    <row r="69" spans="1:10">
      <c r="A69" s="3" t="s">
        <v>478</v>
      </c>
    </row>
    <row r="70" spans="1:10">
      <c r="A70" s="4" t="s">
        <v>511</v>
      </c>
      <c r="C70" s="5" t="n">
        <v>750</v>
      </c>
    </row>
    <row r="71" spans="1:10">
      <c r="A71" s="4" t="s">
        <v>480</v>
      </c>
      <c r="C71" s="7" t="n">
        <v>199000</v>
      </c>
    </row>
    <row r="72" spans="1:10">
      <c r="A72" s="4" t="s">
        <v>515</v>
      </c>
      <c r="C72" s="5" t="n">
        <v>124000</v>
      </c>
    </row>
    <row r="73" spans="1:10">
      <c r="A73" s="4" t="s">
        <v>516</v>
      </c>
    </row>
    <row r="74" spans="1:10">
      <c r="A74" s="3" t="s">
        <v>478</v>
      </c>
    </row>
    <row r="75" spans="1:10">
      <c r="A75" s="4" t="s">
        <v>517</v>
      </c>
      <c r="I75" s="7" t="n">
        <v>117900</v>
      </c>
    </row>
    <row r="76" spans="1:10">
      <c r="A76" s="4" t="s">
        <v>518</v>
      </c>
    </row>
    <row r="77" spans="1:10">
      <c r="A77" s="3" t="s">
        <v>478</v>
      </c>
    </row>
    <row r="78" spans="1:10">
      <c r="A78" s="4" t="s">
        <v>486</v>
      </c>
      <c r="E78" s="4" t="s">
        <v>451</v>
      </c>
    </row>
    <row r="79" spans="1:10">
      <c r="A79" s="4" t="s">
        <v>519</v>
      </c>
    </row>
    <row r="80" spans="1:10">
      <c r="A80" s="3" t="s">
        <v>478</v>
      </c>
    </row>
    <row r="81" spans="1:10">
      <c r="A81" s="4" t="s">
        <v>520</v>
      </c>
      <c r="F81" s="5" t="n">
        <v>32</v>
      </c>
    </row>
    <row r="82" spans="1:10">
      <c r="A82" s="4" t="s">
        <v>521</v>
      </c>
    </row>
    <row r="83" spans="1:10">
      <c r="A83" s="3" t="s">
        <v>478</v>
      </c>
    </row>
    <row r="84" spans="1:10">
      <c r="A84" s="4" t="s">
        <v>479</v>
      </c>
      <c r="F84" s="5" t="n">
        <v>1</v>
      </c>
    </row>
    <row r="85" spans="1:10">
      <c r="A85" s="4" t="s">
        <v>522</v>
      </c>
    </row>
    <row r="86" spans="1:10">
      <c r="A86" s="3" t="s">
        <v>478</v>
      </c>
    </row>
    <row r="87" spans="1:10">
      <c r="A87" s="4" t="s">
        <v>479</v>
      </c>
      <c r="F87" s="5" t="n">
        <v>1</v>
      </c>
    </row>
    <row r="88" spans="1:10">
      <c r="A88" s="4" t="s">
        <v>523</v>
      </c>
    </row>
    <row r="89" spans="1:10">
      <c r="A89" s="3" t="s">
        <v>478</v>
      </c>
    </row>
    <row r="90" spans="1:10">
      <c r="A90" s="4" t="s">
        <v>486</v>
      </c>
      <c r="E90" s="4" t="s">
        <v>524</v>
      </c>
    </row>
    <row r="91" spans="1:10">
      <c r="A91" s="4" t="s">
        <v>525</v>
      </c>
    </row>
    <row r="92" spans="1:10">
      <c r="A92" s="3" t="s">
        <v>478</v>
      </c>
    </row>
    <row r="93" spans="1:10">
      <c r="A93" s="4" t="s">
        <v>479</v>
      </c>
      <c r="F93" s="5" t="n">
        <v>1</v>
      </c>
    </row>
    <row r="94" spans="1:10">
      <c r="A94" s="4" t="s">
        <v>526</v>
      </c>
    </row>
    <row r="95" spans="1:10">
      <c r="A95" s="3" t="s">
        <v>478</v>
      </c>
    </row>
    <row r="96" spans="1:10">
      <c r="A96" s="4" t="s">
        <v>486</v>
      </c>
      <c r="E96" s="4" t="s">
        <v>527</v>
      </c>
    </row>
    <row r="97" spans="1:10">
      <c r="A97" s="4" t="s">
        <v>528</v>
      </c>
    </row>
    <row r="98" spans="1:10">
      <c r="A98" s="3" t="s">
        <v>478</v>
      </c>
    </row>
    <row r="99" spans="1:10">
      <c r="A99" s="4" t="s">
        <v>479</v>
      </c>
      <c r="F99" s="5" t="n">
        <v>1</v>
      </c>
    </row>
    <row r="100" spans="1:10">
      <c r="A100" s="4" t="s">
        <v>529</v>
      </c>
    </row>
    <row r="101" spans="1:10">
      <c r="A101" s="3" t="s">
        <v>478</v>
      </c>
    </row>
    <row r="102" spans="1:10">
      <c r="A102" s="4" t="s">
        <v>479</v>
      </c>
      <c r="F102" s="5" t="n">
        <v>1</v>
      </c>
    </row>
    <row r="103" spans="1:10">
      <c r="A103" s="4" t="s">
        <v>530</v>
      </c>
    </row>
    <row r="104" spans="1:10">
      <c r="A104" s="3" t="s">
        <v>478</v>
      </c>
    </row>
    <row r="105" spans="1:10">
      <c r="A105" s="4" t="s">
        <v>486</v>
      </c>
      <c r="E105" s="4" t="s">
        <v>531</v>
      </c>
    </row>
    <row r="106" spans="1:10">
      <c r="A106" s="4" t="s">
        <v>532</v>
      </c>
    </row>
    <row r="107" spans="1:10">
      <c r="A107" s="3" t="s">
        <v>478</v>
      </c>
    </row>
    <row r="108" spans="1:10">
      <c r="A108" s="4" t="s">
        <v>486</v>
      </c>
      <c r="E108" s="4" t="s">
        <v>533</v>
      </c>
    </row>
    <row r="109" spans="1:10">
      <c r="A109" s="4" t="s">
        <v>534</v>
      </c>
    </row>
    <row r="110" spans="1:10">
      <c r="A110" s="3" t="s">
        <v>478</v>
      </c>
    </row>
    <row r="111" spans="1:10">
      <c r="A111" s="4" t="s">
        <v>486</v>
      </c>
      <c r="E111" s="4" t="s">
        <v>5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6</v>
      </c>
      <c r="B1" s="2" t="s">
        <v>97</v>
      </c>
      <c r="C1" s="2" t="s">
        <v>1</v>
      </c>
    </row>
    <row r="2" spans="1:3">
      <c r="B2" s="2" t="s">
        <v>98</v>
      </c>
      <c r="C2" s="2" t="s">
        <v>2</v>
      </c>
    </row>
    <row r="3" spans="1:3">
      <c r="A3" s="3" t="s">
        <v>99</v>
      </c>
    </row>
    <row r="4" spans="1:3">
      <c r="A4" s="4" t="s">
        <v>81</v>
      </c>
      <c r="B4" s="7" t="n">
        <v>0</v>
      </c>
      <c r="C4" s="7" t="n">
        <v>-1267</v>
      </c>
    </row>
    <row r="5" spans="1:3">
      <c r="A5" s="3" t="s">
        <v>100</v>
      </c>
    </row>
    <row r="6" spans="1:3">
      <c r="A6" s="4" t="s">
        <v>72</v>
      </c>
      <c r="B6" s="5" t="n">
        <v>0</v>
      </c>
      <c r="C6" s="5" t="n">
        <v>1090</v>
      </c>
    </row>
    <row r="7" spans="1:3">
      <c r="A7" s="4" t="s">
        <v>101</v>
      </c>
      <c r="B7" s="5" t="n">
        <v>0</v>
      </c>
      <c r="C7" s="5" t="n">
        <v>-725</v>
      </c>
    </row>
    <row r="8" spans="1:3">
      <c r="A8" s="4" t="s">
        <v>102</v>
      </c>
      <c r="B8" s="5" t="n">
        <v>0</v>
      </c>
      <c r="C8" s="5" t="n">
        <v>-18</v>
      </c>
    </row>
    <row r="9" spans="1:3">
      <c r="A9" s="4" t="s">
        <v>103</v>
      </c>
      <c r="B9" s="5" t="n">
        <v>0</v>
      </c>
      <c r="C9" s="5" t="n">
        <v>-28</v>
      </c>
    </row>
    <row r="10" spans="1:3">
      <c r="A10" s="4" t="s">
        <v>104</v>
      </c>
      <c r="B10" s="5" t="n">
        <v>0</v>
      </c>
      <c r="C10" s="5" t="n">
        <v>18</v>
      </c>
    </row>
    <row r="11" spans="1:3">
      <c r="A11" s="4" t="s">
        <v>105</v>
      </c>
      <c r="B11" s="5" t="n">
        <v>0</v>
      </c>
      <c r="C11" s="5" t="n">
        <v>6</v>
      </c>
    </row>
    <row r="12" spans="1:3">
      <c r="A12" s="4" t="s">
        <v>93</v>
      </c>
      <c r="B12" s="5" t="n">
        <v>0</v>
      </c>
      <c r="C12" s="5" t="n">
        <v>23</v>
      </c>
    </row>
    <row r="13" spans="1:3">
      <c r="A13" s="3" t="s">
        <v>106</v>
      </c>
    </row>
    <row r="14" spans="1:3">
      <c r="A14" s="4" t="s">
        <v>107</v>
      </c>
      <c r="B14" s="5" t="n">
        <v>0</v>
      </c>
      <c r="C14" s="5" t="n">
        <v>-765</v>
      </c>
    </row>
    <row r="15" spans="1:3">
      <c r="A15" s="4" t="s">
        <v>108</v>
      </c>
      <c r="B15" s="5" t="n">
        <v>0</v>
      </c>
      <c r="C15" s="5" t="n">
        <v>1883</v>
      </c>
    </row>
    <row r="16" spans="1:3">
      <c r="A16" s="4" t="s">
        <v>109</v>
      </c>
      <c r="B16" s="5" t="n">
        <v>0</v>
      </c>
      <c r="C16" s="5" t="n">
        <v>1356</v>
      </c>
    </row>
    <row r="17" spans="1:3">
      <c r="A17" s="4" t="s">
        <v>110</v>
      </c>
      <c r="B17" s="5" t="n">
        <v>0</v>
      </c>
      <c r="C17" s="5" t="n">
        <v>1573</v>
      </c>
    </row>
    <row r="18" spans="1:3">
      <c r="A18" s="3" t="s">
        <v>111</v>
      </c>
    </row>
    <row r="19" spans="1:3">
      <c r="A19" s="4" t="s">
        <v>112</v>
      </c>
      <c r="B19" s="5" t="n">
        <v>0</v>
      </c>
      <c r="C19" s="5" t="n">
        <v>-159842</v>
      </c>
    </row>
    <row r="20" spans="1:3">
      <c r="A20" s="4" t="s">
        <v>113</v>
      </c>
      <c r="B20" s="5" t="n">
        <v>0</v>
      </c>
      <c r="C20" s="5" t="n">
        <v>-607</v>
      </c>
    </row>
    <row r="21" spans="1:3">
      <c r="A21" s="4" t="s">
        <v>114</v>
      </c>
      <c r="B21" s="5" t="n">
        <v>0</v>
      </c>
      <c r="C21" s="5" t="n">
        <v>-15</v>
      </c>
    </row>
    <row r="22" spans="1:3">
      <c r="A22" s="4" t="s">
        <v>115</v>
      </c>
      <c r="B22" s="5" t="n">
        <v>0</v>
      </c>
      <c r="C22" s="5" t="n">
        <v>-132396</v>
      </c>
    </row>
    <row r="23" spans="1:3">
      <c r="A23" s="4" t="s">
        <v>116</v>
      </c>
      <c r="B23" s="5" t="n">
        <v>0</v>
      </c>
      <c r="C23" s="5" t="n">
        <v>-292860</v>
      </c>
    </row>
    <row r="24" spans="1:3">
      <c r="A24" s="3" t="s">
        <v>117</v>
      </c>
    </row>
    <row r="25" spans="1:3">
      <c r="A25" s="4" t="s">
        <v>118</v>
      </c>
      <c r="B25" s="5" t="n">
        <v>0</v>
      </c>
      <c r="C25" s="5" t="n">
        <v>482761</v>
      </c>
    </row>
    <row r="26" spans="1:3">
      <c r="A26" s="4" t="s">
        <v>119</v>
      </c>
      <c r="B26" s="5" t="n">
        <v>0</v>
      </c>
      <c r="C26" s="5" t="n">
        <v>-5868</v>
      </c>
    </row>
    <row r="27" spans="1:3">
      <c r="A27" s="4" t="s">
        <v>37</v>
      </c>
      <c r="B27" s="5" t="n">
        <v>0</v>
      </c>
      <c r="C27" s="5" t="n">
        <v>103717</v>
      </c>
    </row>
    <row r="28" spans="1:3">
      <c r="A28" s="4" t="s">
        <v>120</v>
      </c>
      <c r="B28" s="5" t="n">
        <v>0</v>
      </c>
      <c r="C28" s="5" t="n">
        <v>-32</v>
      </c>
    </row>
    <row r="29" spans="1:3">
      <c r="A29" s="4" t="s">
        <v>121</v>
      </c>
      <c r="B29" s="5" t="n">
        <v>0</v>
      </c>
      <c r="C29" s="5" t="n">
        <v>580578</v>
      </c>
    </row>
    <row r="30" spans="1:3">
      <c r="A30" s="4" t="s">
        <v>122</v>
      </c>
      <c r="B30" s="5" t="n">
        <v>0</v>
      </c>
      <c r="C30" s="5" t="n">
        <v>289291</v>
      </c>
    </row>
    <row r="31" spans="1:3">
      <c r="A31" s="4" t="s">
        <v>123</v>
      </c>
      <c r="B31" s="5" t="n">
        <v>200</v>
      </c>
      <c r="C31" s="5" t="n">
        <v>200</v>
      </c>
    </row>
    <row r="32" spans="1:3">
      <c r="A32" s="4" t="s">
        <v>124</v>
      </c>
      <c r="B32" s="5" t="n">
        <v>200</v>
      </c>
      <c r="C32" s="5" t="n">
        <v>289491</v>
      </c>
    </row>
    <row r="33" spans="1:3">
      <c r="A33" s="3" t="s">
        <v>125</v>
      </c>
    </row>
    <row r="34" spans="1:3">
      <c r="A34" s="4" t="s">
        <v>31</v>
      </c>
      <c r="B34" s="5" t="n">
        <v>200</v>
      </c>
      <c r="C34" s="5" t="n">
        <v>185749</v>
      </c>
    </row>
    <row r="35" spans="1:3">
      <c r="A35" s="4" t="s">
        <v>32</v>
      </c>
      <c r="B35" s="5" t="n">
        <v>0</v>
      </c>
      <c r="C35" s="5" t="n">
        <v>103742</v>
      </c>
    </row>
    <row r="36" spans="1:3">
      <c r="A36" s="4" t="s">
        <v>124</v>
      </c>
      <c r="B36" s="5" t="n">
        <v>200</v>
      </c>
      <c r="C36" s="5" t="n">
        <v>289491</v>
      </c>
    </row>
    <row r="37" spans="1:3">
      <c r="A37" s="3" t="s">
        <v>126</v>
      </c>
    </row>
    <row r="38" spans="1:3">
      <c r="A38" s="4" t="s">
        <v>127</v>
      </c>
      <c r="B38" s="5" t="n">
        <v>0</v>
      </c>
      <c r="C38" s="5" t="n">
        <v>658</v>
      </c>
    </row>
    <row r="39" spans="1:3">
      <c r="A39" s="4" t="s">
        <v>128</v>
      </c>
      <c r="B39" s="5" t="n">
        <v>0</v>
      </c>
      <c r="C39" s="5" t="n">
        <v>173</v>
      </c>
    </row>
    <row r="40" spans="1:3">
      <c r="A40" s="4" t="s">
        <v>129</v>
      </c>
      <c r="B40" s="5" t="n">
        <v>0</v>
      </c>
      <c r="C40" s="5" t="n">
        <v>1509</v>
      </c>
    </row>
    <row r="41" spans="1:3">
      <c r="A41" s="4" t="s">
        <v>130</v>
      </c>
      <c r="B41" s="5" t="n">
        <v>0</v>
      </c>
      <c r="C41" s="5" t="n">
        <v>1319</v>
      </c>
    </row>
    <row r="42" spans="1:3">
      <c r="A42" s="4" t="s">
        <v>131</v>
      </c>
      <c r="B42" s="5" t="n">
        <v>0</v>
      </c>
      <c r="C42" s="5" t="n">
        <v>29621</v>
      </c>
    </row>
    <row r="43" spans="1:3">
      <c r="A43" s="4" t="s">
        <v>132</v>
      </c>
      <c r="B43" s="7" t="n">
        <v>0</v>
      </c>
      <c r="C43" s="7" t="n">
        <v>59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8:09Z</dcterms:created>
  <dcterms:modified xmlns:dcterms="http://purl.org/dc/terms/" xmlns:xsi="http://www.w3.org/2001/XMLSchema-instance" xsi:type="dcterms:W3CDTF">2017-05-12T17:18:09Z</dcterms:modified>
</cp:coreProperties>
</file>